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Accounts Receivable, Net of All" sheetId="10" state="visible" r:id="rId10"/>
    <sheet xmlns:r="http://schemas.openxmlformats.org/officeDocument/2006/relationships" name="Property and Equipment, Net, an" sheetId="11" state="visible" r:id="rId11"/>
    <sheet xmlns:r="http://schemas.openxmlformats.org/officeDocument/2006/relationships" name="Goodwill and Other Intangible A" sheetId="12" state="visible" r:id="rId12"/>
    <sheet xmlns:r="http://schemas.openxmlformats.org/officeDocument/2006/relationships" name="Current Liabiliti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Accounts Receivable, Net of A_2" sheetId="22" state="visible" r:id="rId22"/>
    <sheet xmlns:r="http://schemas.openxmlformats.org/officeDocument/2006/relationships" name="Property and Equipment, Net, _2" sheetId="23" state="visible" r:id="rId23"/>
    <sheet xmlns:r="http://schemas.openxmlformats.org/officeDocument/2006/relationships" name="Goodwill and Other Intangible_2" sheetId="24" state="visible" r:id="rId24"/>
    <sheet xmlns:r="http://schemas.openxmlformats.org/officeDocument/2006/relationships" name="Current Liabilities (Tables)" sheetId="25" state="visible" r:id="rId25"/>
    <sheet xmlns:r="http://schemas.openxmlformats.org/officeDocument/2006/relationships" name="Notes Payable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Acquisition - Additional Inform" sheetId="31" state="visible" r:id="rId31"/>
    <sheet xmlns:r="http://schemas.openxmlformats.org/officeDocument/2006/relationships" name="Accounts Receivable, Net of A_3" sheetId="32" state="visible" r:id="rId32"/>
    <sheet xmlns:r="http://schemas.openxmlformats.org/officeDocument/2006/relationships" name="Property and Equipment, Net, _3" sheetId="33" state="visible" r:id="rId33"/>
    <sheet xmlns:r="http://schemas.openxmlformats.org/officeDocument/2006/relationships" name="Property and Equipment, Net, _4" sheetId="34" state="visible" r:id="rId34"/>
    <sheet xmlns:r="http://schemas.openxmlformats.org/officeDocument/2006/relationships" name="Property and Equipment, Net, _5"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Current Liabilities - Component" sheetId="39" state="visible" r:id="rId39"/>
    <sheet xmlns:r="http://schemas.openxmlformats.org/officeDocument/2006/relationships" name="Current Liabilities - Compone_2" sheetId="40" state="visible" r:id="rId40"/>
    <sheet xmlns:r="http://schemas.openxmlformats.org/officeDocument/2006/relationships" name="Current Liabilities - Additiona" sheetId="41" state="visible" r:id="rId41"/>
    <sheet xmlns:r="http://schemas.openxmlformats.org/officeDocument/2006/relationships" name="Notes Payable - Schedule of Deb" sheetId="42" state="visible" r:id="rId42"/>
    <sheet xmlns:r="http://schemas.openxmlformats.org/officeDocument/2006/relationships" name="Notes Payable - Schedule of D_2" sheetId="43" state="visible" r:id="rId43"/>
    <sheet xmlns:r="http://schemas.openxmlformats.org/officeDocument/2006/relationships" name="Notes Payable - Schedule of Cha" sheetId="44" state="visible" r:id="rId44"/>
    <sheet xmlns:r="http://schemas.openxmlformats.org/officeDocument/2006/relationships" name="Notes Payable - Additional Info" sheetId="45" state="visible" r:id="rId45"/>
    <sheet xmlns:r="http://schemas.openxmlformats.org/officeDocument/2006/relationships" name="Leases - Additional Information" sheetId="46" state="visible" r:id="rId46"/>
    <sheet xmlns:r="http://schemas.openxmlformats.org/officeDocument/2006/relationships" name="Leases - Summary of Lease Relat" sheetId="47" state="visible" r:id="rId47"/>
    <sheet xmlns:r="http://schemas.openxmlformats.org/officeDocument/2006/relationships" name="Revenue - Additional Informatio" sheetId="48" state="visible" r:id="rId48"/>
    <sheet xmlns:r="http://schemas.openxmlformats.org/officeDocument/2006/relationships" name="Revenue - Summary of Revenue Di" sheetId="49" state="visible" r:id="rId49"/>
    <sheet xmlns:r="http://schemas.openxmlformats.org/officeDocument/2006/relationships" name="Income Taxes - Additional Infor" sheetId="50" state="visible" r:id="rId50"/>
    <sheet xmlns:r="http://schemas.openxmlformats.org/officeDocument/2006/relationships" name="Stockholders' Equity - Addition" sheetId="51" state="visible" r:id="rId51"/>
    <sheet xmlns:r="http://schemas.openxmlformats.org/officeDocument/2006/relationships" name="Stockholders' Equity - Additi_2" sheetId="52" state="visible" r:id="rId52"/>
    <sheet xmlns:r="http://schemas.openxmlformats.org/officeDocument/2006/relationships" name="Stockholders' Equity - Summary " sheetId="53" state="visible" r:id="rId53"/>
    <sheet xmlns:r="http://schemas.openxmlformats.org/officeDocument/2006/relationships" name="Stockholders' Equity - Additi_3" sheetId="54" state="visible" r:id="rId54"/>
    <sheet xmlns:r="http://schemas.openxmlformats.org/officeDocument/2006/relationships" name="Stockholders' Equity - Summar_2" sheetId="55" state="visible" r:id="rId55"/>
    <sheet xmlns:r="http://schemas.openxmlformats.org/officeDocument/2006/relationships" name="Stockholders' Equity - Additi_4" sheetId="56" state="visible" r:id="rId56"/>
    <sheet xmlns:r="http://schemas.openxmlformats.org/officeDocument/2006/relationships" name="Stockholders' Equity - Additi_5" sheetId="57" state="visible" r:id="rId57"/>
    <sheet xmlns:r="http://schemas.openxmlformats.org/officeDocument/2006/relationships" name="Net Loss per Share - Computatio"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QRHC</t>
        </is>
      </c>
      <c r="C9" s="4" t="inlineStr">
        <is>
          <t xml:space="preserve"> </t>
        </is>
      </c>
    </row>
    <row r="10">
      <c r="A10" s="4" t="inlineStr">
        <is>
          <t>Entity Registrant Name</t>
        </is>
      </c>
      <c r="B10" s="4" t="inlineStr">
        <is>
          <t>Quest Resource Holding Corporation</t>
        </is>
      </c>
      <c r="C10" s="4" t="inlineStr">
        <is>
          <t xml:space="preserve"> </t>
        </is>
      </c>
    </row>
    <row r="11">
      <c r="A11" s="4" t="inlineStr">
        <is>
          <t>Entity Central Index Key</t>
        </is>
      </c>
      <c r="B11" s="4" t="inlineStr">
        <is>
          <t>0001442236</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0059947</v>
      </c>
    </row>
    <row r="19">
      <c r="A19" s="4" t="inlineStr">
        <is>
          <t>Entity File Number</t>
        </is>
      </c>
      <c r="B19" s="4" t="inlineStr">
        <is>
          <t>001-36451</t>
        </is>
      </c>
      <c r="C19" s="4" t="inlineStr">
        <is>
          <t xml:space="preserve"> </t>
        </is>
      </c>
    </row>
    <row r="20">
      <c r="A20" s="4" t="inlineStr">
        <is>
          <t>Entity Tax Identification Number</t>
        </is>
      </c>
      <c r="B20" s="4" t="inlineStr">
        <is>
          <t>51-0665952</t>
        </is>
      </c>
      <c r="C20" s="4" t="inlineStr">
        <is>
          <t xml:space="preserve"> </t>
        </is>
      </c>
    </row>
    <row r="21">
      <c r="A21" s="4" t="inlineStr">
        <is>
          <t>Entity Address, Address Line One</t>
        </is>
      </c>
      <c r="B21" s="4" t="inlineStr">
        <is>
          <t>3481 Plano Parkway</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The Colony</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056</t>
        </is>
      </c>
      <c r="C25" s="4" t="inlineStr">
        <is>
          <t xml:space="preserve"> </t>
        </is>
      </c>
    </row>
    <row r="26">
      <c r="A26" s="4" t="inlineStr">
        <is>
          <t>City Area Code</t>
        </is>
      </c>
      <c r="B26" s="4" t="inlineStr">
        <is>
          <t>972</t>
        </is>
      </c>
      <c r="C26" s="4" t="inlineStr">
        <is>
          <t xml:space="preserve"> </t>
        </is>
      </c>
    </row>
    <row r="27">
      <c r="A27" s="4" t="inlineStr">
        <is>
          <t>Local Phone Number</t>
        </is>
      </c>
      <c r="B27" s="4" t="inlineStr">
        <is>
          <t>464-0004</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Entity Incorporation, State or Country Code</t>
        </is>
      </c>
      <c r="B30" s="4" t="inlineStr">
        <is>
          <t>NV</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of Allowance for Doubtful Accounts</t>
        </is>
      </c>
      <c r="B1" s="2" t="inlineStr">
        <is>
          <t>9 Months Ended</t>
        </is>
      </c>
    </row>
    <row r="2">
      <c r="B2" s="2" t="inlineStr">
        <is>
          <t>Sep. 30, 2023</t>
        </is>
      </c>
    </row>
    <row r="3">
      <c r="A3" s="3" t="inlineStr">
        <is>
          <t>Receivables [Abstract]</t>
        </is>
      </c>
      <c r="B3" s="4" t="inlineStr">
        <is>
          <t xml:space="preserve"> </t>
        </is>
      </c>
    </row>
    <row r="4">
      <c r="A4" s="4" t="inlineStr">
        <is>
          <t>Accounts Receivable, Net of Allowance For Doubtful Accounts</t>
        </is>
      </c>
      <c r="B4" s="4" t="inlineStr">
        <is>
          <t xml:space="preserve">4. Accounts Receivable, Net of Allowance for Doubtful Accounts Our receivables, which are recorded when billed or when services are performed, are claims against third parties that will generally be settled in cash. The carrying value of our receivables, net of the allowance for doubtful accounts, represents the estimated net realizable value. We estimate our allowance for doubtful accounts based on consideration of a number of factors, including the length of time trade accounts are past due, our previous loss history, the creditworthiness of individual customers, economic conditions affecting specific customer industries, and economic conditions in general. We write off past-due receivable balances after all reasonable collection efforts have been exhausted. We credit payments subsequently received on such receivables to bad debt expense in the period we receive the payment. The following table reflects the activity in our allowance for doubtful accounts of trade receivables for the three and nine months ended September 30, 2023 and 2022:
Three Months Ended September 30, Nine Months Ended September 30,
2023 2022 2023 2022
(Unaudited) (Unaudited)
Beginning balance $ 2,095,947 $ 1,728,974 $ 2,176,010 $ 840,522
Bad debt expense 639,820 411,802 1,210,179 1,143,757
Uncollectible accounts written off, net of recoveries ( 378,422 ) ( 63,129 ) ( 1,028,844 ) 93,368
Ending balance $ 2,357,345 $ 2,077,647 $ 2,357,345 $ 2,077,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 and Other Assets</t>
        </is>
      </c>
      <c r="B4" s="4" t="inlineStr">
        <is>
          <t>5. Property and Equipment, Net, and Other Assets At September 30, 2023 and December 31, 2022, property and equipment, net, and other assets consisted of the following:
September 30, December 31,
2023 2022
(Unaudited)
Property and equipment, net of accumulated depreciation of $ 3,085,471 2,499,797 as of September 30, 2023 and December 31, 2022, respectively $ 2,237,547 $ 2,623,704
Right-of-use operating lease assets 1,998,975 2,385,870
Security deposits and other assets 629,199 901,653
Property and equipment, net, and other assets $ 4,865,721 $ 5,911,227 We compute depreciation using the straight-line method over the estimated useful lives of the property and equipment. Depreciation expense for the three months ended September 30, 2023 was $ 150,594 , including $ 96,086 of depreciation expense reflected within “Cost of revenue” in our condensed consolidated statements of operations as it related to assets used in directly servicing customer contracts and was $ 645,047 for the nine months ended September 30, 2023, including $ 266,923 of depreciation expense reflected within “Cost of revenue.” Depreciation expense for the three months ended September 30, 2022 was $ 201,345 , including $ 80,903 of depreciation expense reflected within “Cost of revenue,” and was $ 571,738 for the nine months ended September 30, 2022, including $ 232,839 reflected in “Cost of revenue.” We recorded right-of-use operating lease assets related to our office leases in accordance with ASC 842. Refer to Note 9, Leas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components of goodwill and other intangible assets were as follows:
September 30, 2023 (Unaudited) Estimated Gross Carrying Accumulated Net
Finite lived intangible assets:
Customer relationships 5 years $ 39,250,000 $ 15,696,355 $ 23,553,645
Software 7 years 3,651,144 1,716,339 1,934,805
Trademarks 7 years 2,019,612 585,858 1,433,754
Non-compete agreements 3 years 2,250,000 1,404,445 845,555
Total finite lived intangible assets $ 47,170,756 $ 19,402,997 $ 27,767,759
December 31, 2022 Estimated Gross Carrying Accumulated Net
Finite lived intangible assets:
Customer relationships 5 years $ 39,250,000 $ 9,808,855 $ 29,441,145
Software 7 years 2,609,374 1,541,500 1,067,874
Trademarks 7 years 2,009,403 370,137 1,639,266
Non-compete agreements 3 years 2,250,000 841,945 1,408,055
Total finite lived intangible assets $ 46,118,777 $ 12,562,437 $ 33,556,340
September 30, 2023 (Unaudited) and December 31, 2022 Estimated Carrying
Indefinite lived intangible asset:
Goodwill Indefinite $ 84,258,206 We compute amortization using the straight-line method over the useful lives of the finite lived intangible assets. Amortization expense related to finite lived intangible assets was $ 2.3 million and $ 2.4 million for the three months ended September 30, 2023 and 2022 , respectively. Amortization expense related to finite lived intangible assets was $ 6.8 million and $ 7.0 million for the nine months ended September 30, 2023 and 2022, respectively. We have no indefinite-lived intangible assets other than goodwill. $ 69.2 million of the goodwill is not deductible for tax purposes, while $ 15.0 million of goodwill is deductible over its tax-basis life. We performed our annual impairment analysis for goodwill and other intangible assets in the third quarter of 2023 with no impairment recor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t>
        </is>
      </c>
      <c r="B1" s="2" t="inlineStr">
        <is>
          <t>9 Months Ended</t>
        </is>
      </c>
    </row>
    <row r="2">
      <c r="B2" s="2" t="inlineStr">
        <is>
          <t>Sep. 30, 2023</t>
        </is>
      </c>
    </row>
    <row r="3">
      <c r="A3" s="3" t="inlineStr">
        <is>
          <t>Current Liabilities Disclosure [Abstract]</t>
        </is>
      </c>
      <c r="B3" s="4" t="inlineStr">
        <is>
          <t xml:space="preserve"> </t>
        </is>
      </c>
    </row>
    <row r="4">
      <c r="A4" s="4" t="inlineStr">
        <is>
          <t>Current Liabilities</t>
        </is>
      </c>
      <c r="B4" s="4" t="inlineStr">
        <is>
          <t>7. Current Liabilities The components of Accounts payable and accrued liabilities were as follows:
September 30, December 31,
2023 2022
(Unaudited)
Accounts payable $ 37,120,877 $ 28,744,858
Accrued taxes 963,580 331,936
Employee compensation 1,709,313 1,812,028
Operating lease liabilities - current portion 493,048 489,938
Miscellaneous 629,908 828,701
$ 40,916,726 $ 32,207,461 Refer to Note 9, Leases for additional disclosure related to the operating lease liabilities. The components of Other current liabilities were as follows:
September 30, December 31,
2023 2022
(Unaudited)
Deferred consideration - earn-out $ 680,502 1,957,255
Deferred revenue 1,817,330 2,731,350
$ 2,497,832 $ 4,688,605 We made a $ 1.2 million earn-out payment in the first quarter of 2023 related to an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8. Notes Payable Our debt obligations were as follows:
Interest September 30, December 31,
Rate (1) 2023 2022
(Unaudited)
Monroe Term Loan (2) 11.94 % $ 53,656,156 $ 61,073,151
Green Remedies Promissory Note (3) 3.00 % 1,235,332 1,637,970
PNC ABL Facility (4) 7.47 % 5,395,404 12,238,034
Total notes payable 60,286,892 74,949,155
Less: Current portion of long-term debt ( 1,158,800 ) ( 1,158,800 )
Less: Unamortized debt issuance costs ( 1,539,682 ) ( 2,122,715 )
Less: Unamortized OID ( 211,506 ) ( 288,643 )
Less: Unamortized OID warrant ( 590,891 ) ( 806,106 )
Notes payable, net $ 56,786,013 $ 70,572,891
(1) Interest rates as of September 30, 2023
(2) Bears interest based on SOFR plus Applicable Margin ranging from 5.5 % to 7.5 %
(3) Stated interest rate of 3.0 %
(4) Bears interest based on Adjusted Term SOFR plus a margin ranging from 1.75 % to 2.25 % We capitalize financing costs we incur related to implementing our debt arrangements. We record these debt issuance costs associated with our revolving credit facility and our term loan as a reduction of long-term debt, net and amortize them over the contractual life of the related debt arrangements. The table below summarizes changes in debt issuance costs.
September 30,
2023
Debt issuance costs, net of accumulated amortization
Balance at December 31, 2022 $ 2,122,715
Less: Amortization expense ( 583,033 )
Balance at September 30, 2023 (Unaudited) $ 1,539,682 Revolving Credit Facility On August 5, 2020, QRHC and certain of its domestic subsidiaries entered into a Loan, Security and Guaranty Agreement (the “PNC Loan Agreement”), which was subsequently amended on October 19, 2020, December 7, 2021, August 9, 2022 and December 2, 2022, with BBVA USA (which was subsequently succeeded in interest by PNC Bank, National Association (“PNC”)), as a lender, and as administrative agent, collateral agent, and issuing bank, which provides for a credit facility (the “ABL Facility”) comprising an asset-based revolving credit facility in the maximum principal amount of $ 25.0 million with a sublimit for issuance of letters of credit of up to 10 % of the maximum principal amount of the revolving credit facility. The revolving credit facility bears interest, at the borrowers’ option, at either the Base Rate, plus a margin ranging from 0.75 % to 1.25 % ( no borrowings as of September 30, 2023 ), or the Adjusted Term SOFR Rate for the interest period in effect plus a margin ranging from 1.75 % to 2.25 % ( 7.47 % as of September 30, 2023 ). The maturity date of the revolving credit facility is April 19, 2025 . The revolving credit facility contains an accordion feature permitting the revolving credit facility to be increased by up to $ 10 million. As of September 30, 2023, the ABL Facility borrowing base availability was $ 21,843,961 , of which $ 5,395,404 principal was outstanding. Monroe Term Loan On October 19, 2020, QRHC and certain of its domestic subsidiaries entered into a Credit Agreement (the “Credit Agreement”), dated as of October 19, 2020, which was subsequently amended on September 3, 2021, December 1, 2021, December 7, 2021, and December 2, 2022, with Monroe Capital Management Advisors, LLC (“Monroe Capital”), as administrative agent for the lenders thereto. Among other things, the Credit Agreement provides for the following: • A senior secured term loan facility in the principal amount of $ 53.7 million as of September 30, 2023 . The senior secured term loan accrues interest at the SOFR Rate for SOFR Loans plus the Applicable Margin; provided, that if the provision of SOFR Loans becomes unlawful or unavailable, then interest will be payable at a rate per annum equal to the Base Rate from time to time in effect plus the Applicable Margin for Base Rate Loans. The maturity date of the term loan facility is October 19, 2025 (the “Maturity Date”). The senior secured term loan will amortize in aggregate annual amounts equal to 1.00 % of the original principal amount of the senior secured term loan facility with the balance payable on the Maturity Date. Proceeds of the senior secured term loan are permitted to be used for Permitted Acquisitions (as defined in the Credit Agreement). • An accordion term loan facility in the maximum principal amount of $ 5.3 million. Loans under the accordion loan facility may be requested at any time until the Maturity Date. Each accordion term loan shall be on the same terms as those applicable to the senior secured term loan. Proceeds of accordion term loans are permitted to be used for Permitted Acquisitions. At the same time as the borrowing of the initial $ 11.5 million under the Credit Agreement in October 2020, in a separate agreement, we issued Monroe Capital a warrant to purchase 500,000 shares of QRHC’s common stock exercisable immediately. For the delayed draw term loan facility, we issued a separate warrant to purchase 350,000 shares upon drawing on this facility on October 19, 2021. Both warrants have an exercise price of $ 1.50 per share and an expiration date of March 19, 2028 . We estimated the value of the warrants issued using the Black Scholes option pricing model and recorded a debt discount (“OID”) of approximately $ 766,000 in 2020 for the 500,000 -share warrant and $ 536,000 in 2021 for the 350,000 -share warrant which are being amortized over the term of the Credit Agreement. We also executed a letter agreement that provides that the warrant holder will receive minimum net proceeds of $ 1 million less any net proceeds received from the sale of the warrant shares, which is conditional on the full exercise and sale of all the warrant shares at the same time and upon a date two years after the closing date of such agreement. Green Remedies Promissory Note On October 19, 2020, we issued an unsecured subordinated promissory note to Green Remedies in the aggregate principal amount of $ 2,684,250 , payable commencing on January 1, 2021 in quarterly installments through October 1, 2025 and subject to an interest rate of 3.0 % per annum. Interest Expense The amount of interest expense related to borrowings for the three months ended September 30, 2023 and 2022 was $ 1,915,631 and $ 1,577,669 , respectively. The amount of interest expense related to borrowings for the nine months ended September 30, 2023 and 2022 was $ 5,944,798 and $ 4,097,400 , respectively. Interest expense related to amortization of debt issuance fees, and debt discount costs as well as interest related to vendor supply chain financing programs totaled $ 492,445 and $ 334,320 , respectively, for the three months ended September 30, 2023 and 2022 . Interest expense related to amortization of debt issuance fees, and debt discount costs as well as interest related to vendor supply chain financing programs totaled $ 1,462,408 and $ 960,001 , respectively, for the nine months ended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3</t>
        </is>
      </c>
    </row>
    <row r="3">
      <c r="A3" s="3" t="inlineStr">
        <is>
          <t>Lessee Disclosure [Abstract]</t>
        </is>
      </c>
      <c r="B3" s="4" t="inlineStr">
        <is>
          <t xml:space="preserve"> </t>
        </is>
      </c>
    </row>
    <row r="4">
      <c r="A4" s="4" t="inlineStr">
        <is>
          <t>Leases</t>
        </is>
      </c>
      <c r="B4" s="4" t="inlineStr">
        <is>
          <t xml:space="preserve">9. Leases Our leases are primarily related to office space and are classified as operating leases. Lease Costs For the three months ended September 30, 2023 and 2022, we recorded approximately $ 186,000 and $ 207,000 , respectively, of fixed cost operating lease expense. For the nine months ended September 30, 2023 and 2022, we recorded approximately $ 561,000 and $ 669,000 , respectively, of fixed cost operating lease expense. Cash paid for operating leases approximated operating lease expense and non-cash right of use asset amortization for the nine months ended September 30, 2023 and 2022. We did not obtain any new operating lease right-of-use assets in the nine months ended September 30, 2023. Balance Sheet Classification The table below presents the lease related assets and liabilities recorded on the balance sheet. Right-of-use assets and related liabilities related to finance leases at September 30, 2023 are de minimis.
September 30, December 31,
2023 2022
Operating leases: (Unaudited)
Right-of-use operating lease assets:
Property and equipment, net and other assets $ 1,998,975 $ 2,385,870
Lease liabilities:
Accounts payable and accrued liabilities $ 493,048 $ 489,938
Other long-term liabilities 1,395,607 1,724,244
Total operating lease liabilities $ 1,888,655 $ 2,214,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10. Revenue Operating Revenues We provide businesses with services to reuse, recycle, and dispose of a wide variety of waste streams and recyclables generated by their operations. Our service revenue is primarily generated from fees charged for the collection, transfer, processing and disposal of both solid waste and recyclable materials and from sales of recyclable material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Depending on the key terms of the arrangement, which may include situations in which we are not primarily obligated, we do not have credit risk, or we determine amounts earned using fixed percentage or fixed fee schedules, we may record the revenue net of certain cost amounts. We had certain management fee contracts accounted for under the net basis method with net revenue of $ 120,467 and $ 92,475 for the three months ended September 30, 2023 and 2022, respectively . We had net revenue from management fee contracts accounted for under the net basis revenue method of $ 277,121 and $ 392,451 for the nine months ended September 30, 2023 and 2022, respectively. We record amounts collected from customers for sales tax on a net basis. Disaggregation of Revenue The following table presents our revenue disaggregated by source. Two customers accounted for an aggregate of 28.2 % of revenue for the three months ended September 30, 2023 and two customers accounted for 21.0 % of revenue for the three months ended September 30, 2022 . Two customers accounted for an aggregate of 28.1 % of revenue for the nine months ended September 30, 2023 and one customer accounted for 14.5 % of revenue for the nine months ended September 30, 2022. We operate primarily in the United States, with minor services in Canada.
Three Months Ended September 30, Nine Months Ended September 30,
2023 2022 2023 2022
(Unaudited) (Unaudited)
Revenue Type:
Services $ 67,672,666 $ 70,895,554 $ 210,622,181 $ 213,934,853
Product sales and other 2,752,759 2,462,739 8,414,242 7,850,396
Total revenue $ 70,425,425 $ 73,358,293 $ 219,036,423 $ 221,785,249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September 30, 2023 and December 31, 2022, we had $ 50,000 and $ 566,667 of deferred contract costs, respectively. During the three months ended September 30, 2023 and 2022, we amortized $ 83,333 and $ 102,500 , respectively, of deferred contract costs to selling, general, and administrative expense. During the nine months ended September 30, 2023 and 2022, we amortized $ 283,333 and $ 307,500 , respectively, of deferred contract costs to selling, general, and administrative expense. We bill certain customers one month in advance, and, accordingly, we defer recognition of related revenues as a contract liability until the services are provided and control is transferred to the customer. As of September 30, 2023 and December 31, 2022 , we had $ 1,817,330 and $ 2,731,350 , respectively, of deferred revenue which was classified in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Our statutory income tax rate is anticipated to be approximately 26 % . We had income tax expense of $ 650,387 and $ 479,011 for the nine months ended September 30, 2023 and 2022 , respectively, which was attributable to state tax obligations for states with no net operating loss carryforwards, and the continuing reserve against the benefit of net operating loss carryforwards at the federal level. We compute income taxes using the asset and liability method in accordance with FASB ASC Topic 740, Income Taxes . Under the asset and liability method, we determine deferred income tax assets and liabilities based on the differences between the financial reporting and tax bases of assets and liabilities and measure them using currently enacted tax rates and laws. We provide a valuation allowance to reduce the amount of deferred tax assets that, based on available evidence, is more likely than not to be realized. Realization of our net operating loss carryforward was not reasonably assured as of September 30, 2023 and December 31, 2022, and we had recorded a valuation allowance of $ 15,942,000 and $ 13,999,000 , respectively, against deferred tax assets in excess of deferred tax liabilities in the accompanying condensed consolidated financial statements. As of September 30, 2023 and December 31, 2022, we had federal income tax net operating loss carryforwards of approximately $ 6,900,000 and $ 5,600,000 , respectively, which expire at various dates ranging from 2034 - 2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12. Fair Value of Financial Instruments Our financial instruments consist primarily of cash and cash equivalents, accounts receivable, accounts payable, accrued liabilities, deferred revenue, and notes payable. We do not believe that we are exposed to significant currency or credit risks arising from these financial instruments. Our variable rate indebtedness subjects us to interest rate risk as all of the borrowings under the senior secured credit facilities bear interest at variable rates. The fair values of our financial instruments approximate their carrying values, based on their short maturities or, for notes payable, based on borrowing rates currently available to us for loans with similar terms and maturities. Contingent liabilities are measured at fair value on a recurring basis. The fair value measurements are generally determined using unobservable inputs and are classified within Level 3 of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3. Stockholders’ Equity Preferred Stock – Our authorized preferred stock consists of 10,000,000 shares of preferred stock with a par value of $ 0.001 , of which no shares have been issued or are outstanding. Common Stock – Our authorized common stock consists of 200,000,000 shares of common stock with a par value of $ 0.001 , of which 19,959,677 and 19,696,006 shares were issued and outstanding as of September 30, 2023 and December 31, 2022, respectively. Employee Stock Purchase Plan – On September 17, 2014, our stockholders approved our 2014 Employee Stock Purchase Plan (as amended, the “ESPP”). On May 16, 2023, we issued 22,888 shares to employees for $ 107,002 under our ESPP for options that vested and were exercised. We recorded expense of $ 79,993 and $ 63,369 related to the ESPP for the nine months ended September 30, 2023 and 2022, respectively. Warrants – The following table summarizes the warrants issued and outstanding as of September 30, 2023:
Warrants Issued and Outstanding as of September 30, 2023
Date of Exercise Shares of
Description Issuance Expiration Common Stock
Exercisable Warrants 10/19/2020 3/19/2028 $ 1.50 500,000
Exercisable Warrants 10/19/2021 3/19/2028 $ 1.50 350,000
Total warrants issued and outstanding (Unaudited) 850,000 Stock Options – We recorded stock option expense of $ 664,629 and $ 730,037 for the nine months ended September 30, 2023 and 2022 , respectively. The following table summarizes the stock option activity for the nine months ended September 30, 2023:
Stock Options
Weighted-
Exercise Average
Number Price Per Exercise Price
of Shares Share Per Share
Outstanding at December 31, 2022 3,179,388 $ 1.17 — $ 23.20 $ 3.23
Granted 152,500 $ 5.50 $ 5.50
Exercised ( 240,783 ) $ 1.17 — $ 4.08 $ 1.87
Cancelled/Forfeited ( 25,021 ) $ 1.51 — $ 21.20 $ 12.89
Outstanding at September 30, 2023 (Unaudited) 3,066,084 $ 1.17 — $ 23.20 $ 3.37 Deferred Stock Units – Nonemployee directors can elect to receive all or a portion of their annual retainers in the form of deferred stock units (“DSUs”). The DSUs are recognized at their fair value on the date of grant. Each DSU represents the right to receive one share of our common stock following the completion of a director’s service. During the nine months ended September 30, 2023, we granted 4,662 DSUs and recorded director compensation expense of $ 30,128 related to the grants. In addition, during the nine months ended September 30, 2023, we granted 14,089 DSUs to executive employees and recorded compensation expense of $ 118,162 , which includes an accrual of anticipated bonus expense to be paid in DSUs for certain executive employees. During the nine months ended September 30, 2022 , we granted 5,317 DSUs and recorded director compensation expense of $ 29,211 related to the grants. In addition, during the nine months ended September 30, 2022 , we granted 35,201 DSUs to executive employees and recorded compensation expense of $ 175,629 , which includes an accrual of anticipated bonus expense to be paid in DSUs for certain executive employees. We had 230,166 and 211,415 DSUs outstanding at September 30, 2023 and December 31, 2022, respectively. Restricted Stock Units - During the nine months ended September 30, 2023, we granted restricted stock units (“RSUs”) to nonemployee directors as part of their annual board compensation. The RSUs are recognized at their fair value on the date of grant. Each RSU represents the right to receive one share of our common stock once fully vested. During the nine months ended September 30, 2023, we granted 61,056 RSUs and recorded director compensation expense of $ 56,401 related to the grants. These RSUs were no t vested at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0233</v>
      </c>
      <c r="C3" s="6" t="n">
        <v>9563709</v>
      </c>
    </row>
    <row r="4">
      <c r="A4" s="4" t="inlineStr">
        <is>
          <t>Accounts receivable, less allowance for doubtful accounts of $2,357,345 and $2,176,010 as of September 30, 2023 and December 31, 2022, respectively</t>
        </is>
      </c>
      <c r="B4" s="5" t="n">
        <v>49932053</v>
      </c>
      <c r="C4" s="5" t="n">
        <v>45891144</v>
      </c>
    </row>
    <row r="5">
      <c r="A5" s="4" t="inlineStr">
        <is>
          <t>Prepaid expenses and other current assets</t>
        </is>
      </c>
      <c r="B5" s="5" t="n">
        <v>2745946</v>
      </c>
      <c r="C5" s="5" t="n">
        <v>2310423</v>
      </c>
    </row>
    <row r="6">
      <c r="A6" s="4" t="inlineStr">
        <is>
          <t>Total current assets</t>
        </is>
      </c>
      <c r="B6" s="5" t="n">
        <v>53548232</v>
      </c>
      <c r="C6" s="5" t="n">
        <v>57765276</v>
      </c>
    </row>
    <row r="7">
      <c r="A7" s="4" t="inlineStr">
        <is>
          <t>Goodwill</t>
        </is>
      </c>
      <c r="B7" s="5" t="n">
        <v>84258206</v>
      </c>
      <c r="C7" s="5" t="n">
        <v>84258206</v>
      </c>
    </row>
    <row r="8">
      <c r="A8" s="4" t="inlineStr">
        <is>
          <t>Intangible assets, net</t>
        </is>
      </c>
      <c r="B8" s="5" t="n">
        <v>27767759</v>
      </c>
      <c r="C8" s="5" t="n">
        <v>33556340</v>
      </c>
    </row>
    <row r="9">
      <c r="A9" s="4" t="inlineStr">
        <is>
          <t>Property and equipment, net, and other assets</t>
        </is>
      </c>
      <c r="B9" s="5" t="n">
        <v>4865721</v>
      </c>
      <c r="C9" s="5" t="n">
        <v>5911227</v>
      </c>
    </row>
    <row r="10">
      <c r="A10" s="4" t="inlineStr">
        <is>
          <t>Total assets</t>
        </is>
      </c>
      <c r="B10" s="5" t="n">
        <v>170439918</v>
      </c>
      <c r="C10" s="5" t="n">
        <v>181491049</v>
      </c>
    </row>
    <row r="11">
      <c r="A11" s="3" t="inlineStr">
        <is>
          <t>Current liabilities:</t>
        </is>
      </c>
      <c r="B11" s="4" t="inlineStr">
        <is>
          <t xml:space="preserve"> </t>
        </is>
      </c>
      <c r="C11" s="4" t="inlineStr">
        <is>
          <t xml:space="preserve"> </t>
        </is>
      </c>
    </row>
    <row r="12">
      <c r="A12" s="4" t="inlineStr">
        <is>
          <t>Accounts payable and accrued liabilities</t>
        </is>
      </c>
      <c r="B12" s="5" t="n">
        <v>40916726</v>
      </c>
      <c r="C12" s="5" t="n">
        <v>32207461</v>
      </c>
    </row>
    <row r="13">
      <c r="A13" s="4" t="inlineStr">
        <is>
          <t>Other current liabilities</t>
        </is>
      </c>
      <c r="B13" s="5" t="n">
        <v>2497832</v>
      </c>
      <c r="C13" s="5" t="n">
        <v>4688605</v>
      </c>
    </row>
    <row r="14">
      <c r="A14" s="4" t="inlineStr">
        <is>
          <t>Current portion of notes payable</t>
        </is>
      </c>
      <c r="B14" s="5" t="n">
        <v>1158800</v>
      </c>
      <c r="C14" s="5" t="n">
        <v>1158800</v>
      </c>
    </row>
    <row r="15">
      <c r="A15" s="4" t="inlineStr">
        <is>
          <t>Total current liabilities</t>
        </is>
      </c>
      <c r="B15" s="5" t="n">
        <v>44573358</v>
      </c>
      <c r="C15" s="5" t="n">
        <v>38054866</v>
      </c>
    </row>
    <row r="16">
      <c r="A16" s="4" t="inlineStr">
        <is>
          <t>Notes payable, net</t>
        </is>
      </c>
      <c r="B16" s="5" t="n">
        <v>56786013</v>
      </c>
      <c r="C16" s="5" t="n">
        <v>70572891</v>
      </c>
    </row>
    <row r="17">
      <c r="A17" s="4" t="inlineStr">
        <is>
          <t>Other long-term liabilities</t>
        </is>
      </c>
      <c r="B17" s="5" t="n">
        <v>1395607</v>
      </c>
      <c r="C17" s="5" t="n">
        <v>1724244</v>
      </c>
    </row>
    <row r="18">
      <c r="A18" s="4" t="inlineStr">
        <is>
          <t>Total liabilities</t>
        </is>
      </c>
      <c r="B18" s="5" t="n">
        <v>102754978</v>
      </c>
      <c r="C18" s="5" t="n">
        <v>110352001</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no shares issued or outstanding as of September 30, 2023 and December 31, 2022</t>
        </is>
      </c>
      <c r="B21" s="4" t="inlineStr">
        <is>
          <t xml:space="preserve"> </t>
        </is>
      </c>
      <c r="C21" s="4" t="inlineStr">
        <is>
          <t xml:space="preserve"> </t>
        </is>
      </c>
    </row>
    <row r="22">
      <c r="A22" s="4" t="inlineStr">
        <is>
          <t>Common stock, $0.001 par value, 200,000,000 shares authorized, 19,959,677 and 19,696,006 shares issued and outstanding as of September 30, 2023 and December 31, 2022, respectively</t>
        </is>
      </c>
      <c r="B22" s="5" t="n">
        <v>19960</v>
      </c>
      <c r="C22" s="5" t="n">
        <v>19696</v>
      </c>
    </row>
    <row r="23">
      <c r="A23" s="4" t="inlineStr">
        <is>
          <t>Additional paid-in capital</t>
        </is>
      </c>
      <c r="B23" s="5" t="n">
        <v>175383223</v>
      </c>
      <c r="C23" s="5" t="n">
        <v>173876319</v>
      </c>
    </row>
    <row r="24">
      <c r="A24" s="4" t="inlineStr">
        <is>
          <t>Accumulated deficit</t>
        </is>
      </c>
      <c r="B24" s="5" t="n">
        <v>-107718243</v>
      </c>
      <c r="C24" s="5" t="n">
        <v>-102756967</v>
      </c>
    </row>
    <row r="25">
      <c r="A25" s="4" t="inlineStr">
        <is>
          <t>Total stockholders’ equity</t>
        </is>
      </c>
      <c r="B25" s="5" t="n">
        <v>67684940</v>
      </c>
      <c r="C25" s="5" t="n">
        <v>71139048</v>
      </c>
    </row>
    <row r="26">
      <c r="A26" s="4" t="inlineStr">
        <is>
          <t>Total liabilities and stockholders’ equity</t>
        </is>
      </c>
      <c r="B26" s="6" t="n">
        <v>170439918</v>
      </c>
      <c r="C26" s="6" t="n">
        <v>181491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4. Net Loss per Share We compute basic net loss per share using the weighted average number of shares of common stock outstanding plus the number of common stock equivalents for DSUs during the period. We compute diluted net income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and warrants. The dilutive effect of outstanding stock options and warrants is reflected in diluted earnings per share by application of the treasury stock method. The computation of basic and diluted net loss per share attributable to common stockholders is as follows:
Three Months Ended September 30, Nine Months Ended September 30,
2023 2022 2023 2022
(Unaudited) (Unaudited)
Numerator:
Net loss applicable to common stockholders $ ( 2,050,642 ) $ ( 1,686,335 ) $ ( 4,961,276 ) $ ( 2,720,414 )
Denominator:
Weighted average common shares outstanding, basic 20,059,528 19,368,192 19,984,890 19,297,636
Effect of dilutive common shares — — — —
Weighted average common shares outstanding, diluted 20,059,528 19,368,192 19,984,890 19,297,636
Net loss per share:
Basic $ ( 0.10 ) $ ( 0.09 ) $ ( 0.25 ) $ ( 0.14 )
Diluted $ ( 0.10 ) $ ( 0.09 ) $ ( 0.25 ) $ ( 0.14 )
Anti-dilutive securities excluded from diluted net loss per share:
Stock options 68,455 318,157 82,344 318,157
Warrants — — — —
Total anti-dilutive securities excluded from net loss per share 68,455 318,157 82,344 318,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Presentation and Consolidation</t>
        </is>
      </c>
      <c r="B4" s="4" t="inlineStr">
        <is>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23 and the results of our operations and cash flows for the periods presented. We derived the December 31, 2022 condensed consolidated balance sheet data from audited financial statements; however, we did not include all disclosures required by GAAP. As QRHC, Quest, LDI, Youchange, QVC, QV One, QSS, and Sequoia each operate as environmental-based service companies, we did not deem segment reporting necessary. All intercompany accounts and transactions have been eliminated in consolidation. Interim results are subject to seasonal variations, and the results of operations for the nine months ended September 30, 2023 are not necessarily indicative of the results to be expected for the full year.</t>
        </is>
      </c>
    </row>
    <row r="5">
      <c r="A5" s="4" t="inlineStr">
        <is>
          <t>Recent Accounting Pronouncements</t>
        </is>
      </c>
      <c r="B5" s="4" t="inlineStr">
        <is>
          <t>Recent Accounting Pronouncements In June 2016, the Financial Accounting Standards Board, (“FASB”) issued Accounting Standards Update (“ASU”) 2016-13, Financial Instruments – Credit Losses (Topic 326) , which provides guidance on measuring credit losses on financial instruments, including trade receivables. The amended guidance replaces current incurred loss impairment methodology of recognizing credit losses when a loss is probable with a new forward-looking approach to estimate expected credit losses. We adopted the new standard on January 1, 2023. The adoption of the new standard did not have a material impact on our condensed consolidated financial statements as pre-existing processes for estimating expected credit losses for trade receivables generally aligned with the expected credit loss model.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of Allowance for Doubtful Accounts (Tables)</t>
        </is>
      </c>
      <c r="B1" s="2" t="inlineStr">
        <is>
          <t>9 Months Ended</t>
        </is>
      </c>
    </row>
    <row r="2">
      <c r="B2" s="2" t="inlineStr">
        <is>
          <t>Sep. 30, 2023</t>
        </is>
      </c>
    </row>
    <row r="3">
      <c r="A3" s="3" t="inlineStr">
        <is>
          <t>Receivables [Abstract]</t>
        </is>
      </c>
      <c r="B3" s="4" t="inlineStr">
        <is>
          <t xml:space="preserve"> </t>
        </is>
      </c>
    </row>
    <row r="4">
      <c r="A4" s="4" t="inlineStr">
        <is>
          <t>Activity in Allowance for Doubtful Accounts of Trade Receivables</t>
        </is>
      </c>
      <c r="B4" s="4" t="inlineStr">
        <is>
          <t xml:space="preserve">The following table reflects the activity in our allowance for doubtful accounts of trade receivables for the three and nine months ended September 30, 2023 and 2022:
Three Months Ended September 30, Nine Months Ended September 30,
2023 2022 2023 2022
(Unaudited) (Unaudited)
Beginning balance $ 2,095,947 $ 1,728,974 $ 2,176,010 $ 840,522
Bad debt expense 639,820 411,802 1,210,179 1,143,757
Uncollectible accounts written off, net of recoveries ( 378,422 ) ( 63,129 ) ( 1,028,844 ) 93,368
Ending balance $ 2,357,345 $ 2,077,647 $ 2,357,345 $ 2,077,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Components Property and Equipment, Net, and Other Assets</t>
        </is>
      </c>
      <c r="B4" s="4" t="inlineStr">
        <is>
          <t xml:space="preserve">At September 30, 2023 and December 31, 2022, property and equipment, net, and other assets consisted of the following:
September 30, December 31,
2023 2022
(Unaudited)
Property and equipment, net of accumulated depreciation of $ 3,085,471 2,499,797 as of September 30, 2023 and December 31, 2022, respectively $ 2,237,547 $ 2,623,704
Right-of-use operating lease assets 1,998,975 2,385,870
Security deposits and other assets 629,199 901,653
Property and equipment, net, and other assets $ 4,865,721 $ 5,911,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goodwill and other intangible assets were as follows:
September 30, 2023 (Unaudited) Estimated Gross Carrying Accumulated Net
Finite lived intangible assets:
Customer relationships 5 years $ 39,250,000 $ 15,696,355 $ 23,553,645
Software 7 years 3,651,144 1,716,339 1,934,805
Trademarks 7 years 2,019,612 585,858 1,433,754
Non-compete agreements 3 years 2,250,000 1,404,445 845,555
Total finite lived intangible assets $ 47,170,756 $ 19,402,997 $ 27,767,759
December 31, 2022 Estimated Gross Carrying Accumulated Net
Finite lived intangible assets:
Customer relationships 5 years $ 39,250,000 $ 9,808,855 $ 29,441,145
Software 7 years 2,609,374 1,541,500 1,067,874
Trademarks 7 years 2,009,403 370,137 1,639,266
Non-compete agreements 3 years 2,250,000 841,945 1,408,055
Total finite lived intangible assets $ 46,118,777 $ 12,562,437 $ 33,556,340 </t>
        </is>
      </c>
    </row>
    <row r="5">
      <c r="A5" s="4" t="inlineStr">
        <is>
          <t>Schedule of Indefinite-Lived Intangible Assets</t>
        </is>
      </c>
      <c r="B5" s="4" t="inlineStr">
        <is>
          <t xml:space="preserve">September 30, 2023 (Unaudited) and December 31, 2022 Estimated Carrying
Indefinite lived intangible asset:
Goodwill Indefinite $ 84,258,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urrent Liabilities (Tables)</t>
        </is>
      </c>
      <c r="B1" s="2" t="inlineStr">
        <is>
          <t>9 Months Ended</t>
        </is>
      </c>
    </row>
    <row r="2">
      <c r="B2" s="2" t="inlineStr">
        <is>
          <t>Sep. 30, 2023</t>
        </is>
      </c>
    </row>
    <row r="3">
      <c r="A3" s="3" t="inlineStr">
        <is>
          <t>Current Liabilities Disclosure [Abstract]</t>
        </is>
      </c>
      <c r="B3" s="4" t="inlineStr">
        <is>
          <t xml:space="preserve"> </t>
        </is>
      </c>
    </row>
    <row r="4">
      <c r="A4" s="4" t="inlineStr">
        <is>
          <t>Components of Accounts Payable and Accrued Liabilities</t>
        </is>
      </c>
      <c r="B4" s="4" t="inlineStr">
        <is>
          <t xml:space="preserve">The components of Accounts payable and accrued liabilities were as follows:
September 30, December 31,
2023 2022
(Unaudited)
Accounts payable $ 37,120,877 $ 28,744,858
Accrued taxes 963,580 331,936
Employee compensation 1,709,313 1,812,028
Operating lease liabilities - current portion 493,048 489,938
Miscellaneous 629,908 828,701
$ 40,916,726 $ 32,207,461 </t>
        </is>
      </c>
    </row>
    <row r="5">
      <c r="A5" s="4" t="inlineStr">
        <is>
          <t>Components of Other Current Liabilities</t>
        </is>
      </c>
      <c r="B5" s="4" t="inlineStr">
        <is>
          <t>The components of Other current liabilities were as follows:
September 30, December 31,
2023 2022
(Unaudited)
Deferred consideration - earn-out $ 680,502 1,957,255
Deferred revenue 1,817,330 2,731,350
$ 2,497,832 $ 4,688,605 We made a $ 1.2 million earn-out payment in the first quarter of 2023 related to an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 xml:space="preserve">Our debt obligations were as follows:
Interest September 30, December 31,
Rate (1) 2023 2022
(Unaudited)
Monroe Term Loan (2) 11.94 % $ 53,656,156 $ 61,073,151
Green Remedies Promissory Note (3) 3.00 % 1,235,332 1,637,970
PNC ABL Facility (4) 7.47 % 5,395,404 12,238,034
Total notes payable 60,286,892 74,949,155
Less: Current portion of long-term debt ( 1,158,800 ) ( 1,158,800 )
Less: Unamortized debt issuance costs ( 1,539,682 ) ( 2,122,715 )
Less: Unamortized OID ( 211,506 ) ( 288,643 )
Less: Unamortized OID warrant ( 590,891 ) ( 806,106 )
Notes payable, net $ 56,786,013 $ 70,572,891
(1) Interest rates as of September 30, 2023
(2) Bears interest based on SOFR plus Applicable Margin ranging from 5.5 % to 7.5 %
(3) Stated interest rate of 3.0 %
(4) Bears interest based on Adjusted Term SOFR plus a margin ranging from 1.75 % to 2.25 % </t>
        </is>
      </c>
    </row>
    <row r="5">
      <c r="A5" s="4" t="inlineStr">
        <is>
          <t>Schedule of Changes in Debt Issuance Costs</t>
        </is>
      </c>
      <c r="B5" s="4" t="inlineStr">
        <is>
          <t xml:space="preserve"> The table below summarizes changes in debt issuance costs.
September 30,
2023
Debt issuance costs, net of accumulated amortization
Balance at December 31, 2022 $ 2,122,715
Less: Amortization expense ( 583,033 )
Balance at September 30, 2023 (Unaudited) $ 1,539,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ssee Disclosure [Abstract]</t>
        </is>
      </c>
      <c r="B3" s="4" t="inlineStr">
        <is>
          <t xml:space="preserve"> </t>
        </is>
      </c>
    </row>
    <row r="4">
      <c r="A4" s="4" t="inlineStr">
        <is>
          <t>Summary of Lease Related Assets and Liabilities Recorded on Balance Sheet</t>
        </is>
      </c>
      <c r="B4" s="4" t="inlineStr">
        <is>
          <t xml:space="preserve">The table below presents the lease related assets and liabilities recorded on the balance sheet. Right-of-use assets and related liabilities related to finance leases at September 30, 2023 are de minimis.
September 30, December 31,
2023 2022
Operating leases: (Unaudited)
Right-of-use operating lease assets:
Property and equipment, net and other assets $ 1,998,975 $ 2,385,870
Lease liabilities:
Accounts payable and accrued liabilities $ 493,048 $ 489,938
Other long-term liabilities 1,395,607 1,724,244
Total operating lease liabilities $ 1,888,655 $ 2,214,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Disaggregated by Source</t>
        </is>
      </c>
      <c r="B4" s="4" t="inlineStr">
        <is>
          <t xml:space="preserve">The following table presents our revenue disaggregated by source.
Three Months Ended September 30, Nine Months Ended September 30,
2023 2022 2023 2022
(Unaudited) (Unaudited)
Revenue Type:
Services $ 67,672,666 $ 70,895,554 $ 210,622,181 $ 213,934,853
Product sales and other 2,752,759 2,462,739 8,414,242 7,850,396
Total revenue $ 70,425,425 $ 73,358,293 $ 219,036,423 $ 221,785,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3</t>
        </is>
      </c>
    </row>
    <row r="3">
      <c r="A3" s="4" t="inlineStr">
        <is>
          <t>Summary of Warrant Activity</t>
        </is>
      </c>
      <c r="B3" s="4" t="inlineStr">
        <is>
          <t xml:space="preserve">The following table summarizes the warrants issued and outstanding as of September 30, 2023:
Warrants Issued and Outstanding as of September 30, 2023
Date of Exercise Shares of
Description Issuance Expiration Common Stock
Exercisable Warrants 10/19/2020 3/19/2028 $ 1.50 500,000
Exercisable Warrants 10/19/2021 3/19/2028 $ 1.50 350,000
Total warrants issued and outstanding (Unaudited) 850,000 </t>
        </is>
      </c>
    </row>
    <row r="4">
      <c r="A4" s="4" t="inlineStr">
        <is>
          <t>Summary of Stock Option Activity</t>
        </is>
      </c>
      <c r="B4" s="4" t="inlineStr">
        <is>
          <t xml:space="preserve">The following table summarizes the stock option activity for the nine months ended September 30, 2023:
Stock Options
Weighted-
Exercise Average
Number Price Per Exercise Price
of Shares Share Per Share
Outstanding at December 31, 2022 3,179,388 $ 1.17 — $ 23.20 $ 3.23
Granted 152,500 $ 5.50 $ 5.50
Exercised ( 240,783 ) $ 1.17 — $ 4.08 $ 1.87
Cancelled/Forfeited ( 25,021 ) $ 1.51 — $ 21.20 $ 12.89
Outstanding at September 30, 2023 (Unaudited) 3,066,084 $ 1.17 — $ 23.20 $ 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Unaudited)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doubtful accounts receivable</t>
        </is>
      </c>
      <c r="B3" s="6" t="n">
        <v>2357345</v>
      </c>
      <c r="C3" s="6" t="n">
        <v>2095947</v>
      </c>
      <c r="D3" s="6" t="n">
        <v>2176010</v>
      </c>
      <c r="E3" s="6" t="n">
        <v>2077647</v>
      </c>
      <c r="F3" s="6" t="n">
        <v>1728974</v>
      </c>
      <c r="G3" s="6" t="n">
        <v>840522</v>
      </c>
    </row>
    <row r="4">
      <c r="A4" s="4" t="inlineStr">
        <is>
          <t>Preferred stock, par value</t>
        </is>
      </c>
      <c r="B4" s="7" t="n">
        <v>0.001</v>
      </c>
      <c r="C4" s="4" t="inlineStr">
        <is>
          <t xml:space="preserve"> </t>
        </is>
      </c>
      <c r="D4" s="7" t="n">
        <v>0.001</v>
      </c>
      <c r="E4" s="4" t="inlineStr">
        <is>
          <t xml:space="preserve"> </t>
        </is>
      </c>
      <c r="F4" s="4" t="inlineStr">
        <is>
          <t xml:space="preserve"> </t>
        </is>
      </c>
      <c r="G4" s="4" t="inlineStr">
        <is>
          <t xml:space="preserve"> </t>
        </is>
      </c>
    </row>
    <row r="5">
      <c r="A5" s="4" t="inlineStr">
        <is>
          <t>Preferred stock, shares authorized</t>
        </is>
      </c>
      <c r="B5" s="5" t="n">
        <v>10000000</v>
      </c>
      <c r="C5" s="4" t="inlineStr">
        <is>
          <t xml:space="preserve"> </t>
        </is>
      </c>
      <c r="D5" s="5" t="n">
        <v>10000000</v>
      </c>
      <c r="E5" s="4" t="inlineStr">
        <is>
          <t xml:space="preserve"> </t>
        </is>
      </c>
      <c r="F5" s="4" t="inlineStr">
        <is>
          <t xml:space="preserve"> </t>
        </is>
      </c>
      <c r="G5" s="4" t="inlineStr">
        <is>
          <t xml:space="preserve"> </t>
        </is>
      </c>
    </row>
    <row r="6">
      <c r="A6" s="4" t="inlineStr">
        <is>
          <t>Preferred stock, shares issued</t>
        </is>
      </c>
      <c r="B6" s="5" t="n">
        <v>0</v>
      </c>
      <c r="C6" s="4" t="inlineStr">
        <is>
          <t xml:space="preserve"> </t>
        </is>
      </c>
      <c r="D6" s="5" t="n">
        <v>0</v>
      </c>
      <c r="E6" s="4" t="inlineStr">
        <is>
          <t xml:space="preserve"> </t>
        </is>
      </c>
      <c r="F6" s="4" t="inlineStr">
        <is>
          <t xml:space="preserve"> </t>
        </is>
      </c>
      <c r="G6" s="4" t="inlineStr">
        <is>
          <t xml:space="preserve"> </t>
        </is>
      </c>
    </row>
    <row r="7">
      <c r="A7" s="4" t="inlineStr">
        <is>
          <t>Preferred stock, shares outstanding</t>
        </is>
      </c>
      <c r="B7" s="5" t="n">
        <v>0</v>
      </c>
      <c r="C7" s="4" t="inlineStr">
        <is>
          <t xml:space="preserve"> </t>
        </is>
      </c>
      <c r="D7" s="5" t="n">
        <v>0</v>
      </c>
      <c r="E7" s="4" t="inlineStr">
        <is>
          <t xml:space="preserve"> </t>
        </is>
      </c>
      <c r="F7" s="4" t="inlineStr">
        <is>
          <t xml:space="preserve"> </t>
        </is>
      </c>
      <c r="G7" s="4" t="inlineStr">
        <is>
          <t xml:space="preserve"> </t>
        </is>
      </c>
    </row>
    <row r="8">
      <c r="A8" s="4" t="inlineStr">
        <is>
          <t>Common stock, par value</t>
        </is>
      </c>
      <c r="B8" s="7" t="n">
        <v>0.001</v>
      </c>
      <c r="C8" s="4" t="inlineStr">
        <is>
          <t xml:space="preserve"> </t>
        </is>
      </c>
      <c r="D8" s="7" t="n">
        <v>0.001</v>
      </c>
      <c r="E8" s="4" t="inlineStr">
        <is>
          <t xml:space="preserve"> </t>
        </is>
      </c>
      <c r="F8" s="4" t="inlineStr">
        <is>
          <t xml:space="preserve"> </t>
        </is>
      </c>
      <c r="G8" s="4" t="inlineStr">
        <is>
          <t xml:space="preserve"> </t>
        </is>
      </c>
    </row>
    <row r="9">
      <c r="A9" s="4" t="inlineStr">
        <is>
          <t>Common stock, shares authorized</t>
        </is>
      </c>
      <c r="B9" s="5" t="n">
        <v>200000000</v>
      </c>
      <c r="C9" s="4" t="inlineStr">
        <is>
          <t xml:space="preserve"> </t>
        </is>
      </c>
      <c r="D9" s="5" t="n">
        <v>200000000</v>
      </c>
      <c r="E9" s="4" t="inlineStr">
        <is>
          <t xml:space="preserve"> </t>
        </is>
      </c>
      <c r="F9" s="4" t="inlineStr">
        <is>
          <t xml:space="preserve"> </t>
        </is>
      </c>
      <c r="G9" s="4" t="inlineStr">
        <is>
          <t xml:space="preserve"> </t>
        </is>
      </c>
    </row>
    <row r="10">
      <c r="A10" s="4" t="inlineStr">
        <is>
          <t>Common stock, shares issued</t>
        </is>
      </c>
      <c r="B10" s="5" t="n">
        <v>19959677</v>
      </c>
      <c r="C10" s="4" t="inlineStr">
        <is>
          <t xml:space="preserve"> </t>
        </is>
      </c>
      <c r="D10" s="5" t="n">
        <v>19696006</v>
      </c>
      <c r="E10" s="4" t="inlineStr">
        <is>
          <t xml:space="preserve"> </t>
        </is>
      </c>
      <c r="F10" s="4" t="inlineStr">
        <is>
          <t xml:space="preserve"> </t>
        </is>
      </c>
      <c r="G10" s="4" t="inlineStr">
        <is>
          <t xml:space="preserve"> </t>
        </is>
      </c>
    </row>
    <row r="11">
      <c r="A11" s="4" t="inlineStr">
        <is>
          <t>Common stock, shares outstanding</t>
        </is>
      </c>
      <c r="B11" s="5" t="n">
        <v>19959677</v>
      </c>
      <c r="C11" s="4" t="inlineStr">
        <is>
          <t xml:space="preserve"> </t>
        </is>
      </c>
      <c r="D11" s="5" t="n">
        <v>19696006</v>
      </c>
      <c r="E11" s="4" t="inlineStr">
        <is>
          <t xml:space="preserve"> </t>
        </is>
      </c>
      <c r="F11" s="4" t="inlineStr">
        <is>
          <t xml:space="preserve"> </t>
        </is>
      </c>
      <c r="G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computation of basic and diluted net loss per share attributable to common stockholders is as follows:
Three Months Ended September 30, Nine Months Ended September 30,
2023 2022 2023 2022
(Unaudited) (Unaudited)
Numerator:
Net loss applicable to common stockholders $ ( 2,050,642 ) $ ( 1,686,335 ) $ ( 4,961,276 ) $ ( 2,720,414 )
Denominator:
Weighted average common shares outstanding, basic 20,059,528 19,368,192 19,984,890 19,297,636
Effect of dilutive common shares — — — —
Weighted average common shares outstanding, diluted 20,059,528 19,368,192 19,984,890 19,297,636
Net loss per share:
Basic $ ( 0.10 ) $ ( 0.09 ) $ ( 0.25 ) $ ( 0.14 )
Diluted $ ( 0.10 ) $ ( 0.09 ) $ ( 0.25 ) $ ( 0.14 )
Anti-dilutive securities excluded from diluted net loss per share:
Stock options 68,455 318,157 82,344 318,157
Warrants — — — —
Total anti-dilutive securities excluded from net loss per share 68,455 318,157 82,344 318,1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Acquisition - Additional Information (Detail) - USD ($)</t>
        </is>
      </c>
      <c r="C1" s="2" t="inlineStr">
        <is>
          <t>9 Months Ended</t>
        </is>
      </c>
    </row>
    <row r="2">
      <c r="B2" s="2" t="inlineStr">
        <is>
          <t>Feb. 10, 2022</t>
        </is>
      </c>
      <c r="C2" s="2" t="inlineStr">
        <is>
          <t>Sep. 30, 2022</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6" t="n">
        <v>3137758</v>
      </c>
    </row>
    <row r="5">
      <c r="A5" s="4" t="inlineStr">
        <is>
          <t>Independent Environmental Services Company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t>
        </is>
      </c>
      <c r="B7" s="6" t="n">
        <v>3350000</v>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of Allowance for Doubtful Accounts - Activity in Allowance for Doubtful Accounts of Trade Receivabl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095947</v>
      </c>
      <c r="C4" s="6" t="n">
        <v>1728974</v>
      </c>
      <c r="D4" s="6" t="n">
        <v>2176010</v>
      </c>
      <c r="E4" s="6" t="n">
        <v>840522</v>
      </c>
    </row>
    <row r="5">
      <c r="A5" s="4" t="inlineStr">
        <is>
          <t>Bad debt expense</t>
        </is>
      </c>
      <c r="B5" s="5" t="n">
        <v>639820</v>
      </c>
      <c r="C5" s="5" t="n">
        <v>411802</v>
      </c>
      <c r="D5" s="5" t="n">
        <v>1210179</v>
      </c>
      <c r="E5" s="5" t="n">
        <v>1143757</v>
      </c>
    </row>
    <row r="6">
      <c r="A6" s="4" t="inlineStr">
        <is>
          <t>Uncollectible accounts written off, net of recoveries</t>
        </is>
      </c>
      <c r="B6" s="5" t="n">
        <v>-378422</v>
      </c>
      <c r="C6" s="5" t="n">
        <v>-63129</v>
      </c>
      <c r="D6" s="5" t="n">
        <v>-1028844</v>
      </c>
      <c r="E6" s="5" t="n">
        <v>93368</v>
      </c>
    </row>
    <row r="7">
      <c r="A7" s="4" t="inlineStr">
        <is>
          <t>Ending balance</t>
        </is>
      </c>
      <c r="B7" s="6" t="n">
        <v>2357345</v>
      </c>
      <c r="C7" s="6" t="n">
        <v>2077647</v>
      </c>
      <c r="D7" s="6" t="n">
        <v>2357345</v>
      </c>
      <c r="E7" s="6" t="n">
        <v>20776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t>
        </is>
      </c>
      <c r="B1" s="2" t="inlineStr">
        <is>
          <t>Sep. 30, 2023</t>
        </is>
      </c>
      <c r="C1" s="2" t="inlineStr">
        <is>
          <t>Dec. 31, 2022</t>
        </is>
      </c>
    </row>
    <row r="2">
      <c r="A2" s="3" t="inlineStr">
        <is>
          <t>Property And Equipment Net And Other Assets [Abstract]</t>
        </is>
      </c>
      <c r="B2" s="4" t="inlineStr">
        <is>
          <t xml:space="preserve"> </t>
        </is>
      </c>
      <c r="C2" s="4" t="inlineStr">
        <is>
          <t xml:space="preserve"> </t>
        </is>
      </c>
    </row>
    <row r="3">
      <c r="A3" s="4" t="inlineStr">
        <is>
          <t>Property and equipment, net of accumulated depreciation of $3,085,471 and $2,499,797 as of September 30, 2023 and December 31, 2022, respectively</t>
        </is>
      </c>
      <c r="B3" s="6" t="n">
        <v>2237547</v>
      </c>
      <c r="C3" s="6" t="n">
        <v>2623704</v>
      </c>
    </row>
    <row r="4">
      <c r="A4" s="4" t="inlineStr">
        <is>
          <t>Right-of-use operating lease assets</t>
        </is>
      </c>
      <c r="B4" s="5" t="n">
        <v>1998975</v>
      </c>
      <c r="C4" s="5" t="n">
        <v>2385870</v>
      </c>
    </row>
    <row r="5">
      <c r="A5" s="4" t="inlineStr">
        <is>
          <t>Security deposits and other assets</t>
        </is>
      </c>
      <c r="B5" s="5" t="n">
        <v>629199</v>
      </c>
      <c r="C5" s="5" t="n">
        <v>901653</v>
      </c>
    </row>
    <row r="6">
      <c r="A6" s="4" t="inlineStr">
        <is>
          <t>Property and equipment, net, and other assets</t>
        </is>
      </c>
      <c r="B6" s="6" t="n">
        <v>4865721</v>
      </c>
      <c r="C6" s="6" t="n">
        <v>59112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Parenthetical) (Detail) - USD ($)</t>
        </is>
      </c>
      <c r="B1" s="2" t="inlineStr">
        <is>
          <t>Sep. 30, 2023</t>
        </is>
      </c>
      <c r="C1" s="2" t="inlineStr">
        <is>
          <t>Dec. 31, 2022</t>
        </is>
      </c>
    </row>
    <row r="2">
      <c r="A2" s="3" t="inlineStr">
        <is>
          <t>Property And Equipment Net And Other Assets [Abstract]</t>
        </is>
      </c>
      <c r="B2" s="4" t="inlineStr">
        <is>
          <t xml:space="preserve"> </t>
        </is>
      </c>
      <c r="C2" s="4" t="inlineStr">
        <is>
          <t xml:space="preserve"> </t>
        </is>
      </c>
    </row>
    <row r="3">
      <c r="A3" s="4" t="inlineStr">
        <is>
          <t>Accumulated depreciation, Property and equipment</t>
        </is>
      </c>
      <c r="B3" s="6" t="n">
        <v>3085471</v>
      </c>
      <c r="C3" s="6" t="n">
        <v>24997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and Other Asset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Net And Other Asset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50594</v>
      </c>
      <c r="C4" s="6" t="n">
        <v>201345</v>
      </c>
      <c r="D4" s="6" t="n">
        <v>645047</v>
      </c>
      <c r="E4" s="6" t="n">
        <v>571738</v>
      </c>
    </row>
    <row r="5">
      <c r="A5" s="4" t="inlineStr">
        <is>
          <t>Service [Member]</t>
        </is>
      </c>
      <c r="B5" s="4" t="inlineStr">
        <is>
          <t xml:space="preserve"> </t>
        </is>
      </c>
      <c r="C5" s="4" t="inlineStr">
        <is>
          <t xml:space="preserve"> </t>
        </is>
      </c>
      <c r="D5" s="4" t="inlineStr">
        <is>
          <t xml:space="preserve"> </t>
        </is>
      </c>
      <c r="E5" s="4" t="inlineStr">
        <is>
          <t xml:space="preserve"> </t>
        </is>
      </c>
    </row>
    <row r="6">
      <c r="A6" s="3" t="inlineStr">
        <is>
          <t>Property And Equipment Net And Other Assets [Line Items]</t>
        </is>
      </c>
      <c r="B6" s="4" t="inlineStr">
        <is>
          <t xml:space="preserve"> </t>
        </is>
      </c>
      <c r="C6" s="4" t="inlineStr">
        <is>
          <t xml:space="preserve"> </t>
        </is>
      </c>
      <c r="D6" s="4" t="inlineStr">
        <is>
          <t xml:space="preserve"> </t>
        </is>
      </c>
      <c r="E6" s="4" t="inlineStr">
        <is>
          <t xml:space="preserve"> </t>
        </is>
      </c>
    </row>
    <row r="7">
      <c r="A7" s="4" t="inlineStr">
        <is>
          <t>Depreciation reflected in cost of revenue</t>
        </is>
      </c>
      <c r="B7" s="6" t="n">
        <v>96086</v>
      </c>
      <c r="C7" s="6" t="n">
        <v>80903</v>
      </c>
      <c r="D7" s="6" t="n">
        <v>266923</v>
      </c>
      <c r="E7" s="6" t="n">
        <v>2328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 - USD ($)</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47170756</v>
      </c>
      <c r="C3" s="6" t="n">
        <v>46118777</v>
      </c>
    </row>
    <row r="4">
      <c r="A4" s="4" t="inlineStr">
        <is>
          <t>Accumulated Amortization</t>
        </is>
      </c>
      <c r="B4" s="5" t="n">
        <v>19402997</v>
      </c>
      <c r="C4" s="5" t="n">
        <v>12562437</v>
      </c>
    </row>
    <row r="5">
      <c r="A5" s="4" t="inlineStr">
        <is>
          <t>Goodwill</t>
        </is>
      </c>
      <c r="B5" s="5" t="n">
        <v>84258206</v>
      </c>
      <c r="C5" s="5" t="n">
        <v>84258206</v>
      </c>
    </row>
    <row r="6">
      <c r="A6" s="4" t="inlineStr">
        <is>
          <t>Net</t>
        </is>
      </c>
      <c r="B6" s="6" t="n">
        <v>27767759</v>
      </c>
      <c r="C6" s="6" t="n">
        <v>33556340</v>
      </c>
    </row>
    <row r="7">
      <c r="A7" s="4" t="inlineStr">
        <is>
          <t>Customer Relationship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Estimated Useful Life</t>
        </is>
      </c>
      <c r="B9" s="4" t="inlineStr">
        <is>
          <t>5 years</t>
        </is>
      </c>
      <c r="C9" s="4" t="inlineStr">
        <is>
          <t>5 years</t>
        </is>
      </c>
    </row>
    <row r="10">
      <c r="A10" s="4" t="inlineStr">
        <is>
          <t>Gross Carrying Amount</t>
        </is>
      </c>
      <c r="B10" s="6" t="n">
        <v>39250000</v>
      </c>
      <c r="C10" s="6" t="n">
        <v>39250000</v>
      </c>
    </row>
    <row r="11">
      <c r="A11" s="4" t="inlineStr">
        <is>
          <t>Accumulated Amortization</t>
        </is>
      </c>
      <c r="B11" s="5" t="n">
        <v>15696355</v>
      </c>
      <c r="C11" s="5" t="n">
        <v>9808855</v>
      </c>
    </row>
    <row r="12">
      <c r="A12" s="4" t="inlineStr">
        <is>
          <t>Net</t>
        </is>
      </c>
      <c r="B12" s="6" t="n">
        <v>23553645</v>
      </c>
      <c r="C12" s="6" t="n">
        <v>29441145</v>
      </c>
    </row>
    <row r="13">
      <c r="A13" s="4" t="inlineStr">
        <is>
          <t>Software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Estimated Useful Life</t>
        </is>
      </c>
      <c r="B15" s="4" t="inlineStr">
        <is>
          <t>7 years</t>
        </is>
      </c>
      <c r="C15" s="4" t="inlineStr">
        <is>
          <t>7 years</t>
        </is>
      </c>
    </row>
    <row r="16">
      <c r="A16" s="4" t="inlineStr">
        <is>
          <t>Gross Carrying Amount</t>
        </is>
      </c>
      <c r="B16" s="6" t="n">
        <v>3651144</v>
      </c>
      <c r="C16" s="6" t="n">
        <v>2609374</v>
      </c>
    </row>
    <row r="17">
      <c r="A17" s="4" t="inlineStr">
        <is>
          <t>Accumulated Amortization</t>
        </is>
      </c>
      <c r="B17" s="5" t="n">
        <v>1716339</v>
      </c>
      <c r="C17" s="5" t="n">
        <v>1541500</v>
      </c>
    </row>
    <row r="18">
      <c r="A18" s="4" t="inlineStr">
        <is>
          <t>Net</t>
        </is>
      </c>
      <c r="B18" s="6" t="n">
        <v>1934805</v>
      </c>
      <c r="C18" s="6" t="n">
        <v>1067874</v>
      </c>
    </row>
    <row r="19">
      <c r="A19" s="4" t="inlineStr">
        <is>
          <t>Trademark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Estimated Useful Life</t>
        </is>
      </c>
      <c r="B21" s="4" t="inlineStr">
        <is>
          <t>7 years</t>
        </is>
      </c>
      <c r="C21" s="4" t="inlineStr">
        <is>
          <t>7 years</t>
        </is>
      </c>
    </row>
    <row r="22">
      <c r="A22" s="4" t="inlineStr">
        <is>
          <t>Gross Carrying Amount</t>
        </is>
      </c>
      <c r="B22" s="6" t="n">
        <v>2019612</v>
      </c>
      <c r="C22" s="6" t="n">
        <v>2009403</v>
      </c>
    </row>
    <row r="23">
      <c r="A23" s="4" t="inlineStr">
        <is>
          <t>Accumulated Amortization</t>
        </is>
      </c>
      <c r="B23" s="5" t="n">
        <v>585858</v>
      </c>
      <c r="C23" s="5" t="n">
        <v>370137</v>
      </c>
    </row>
    <row r="24">
      <c r="A24" s="4" t="inlineStr">
        <is>
          <t>Net</t>
        </is>
      </c>
      <c r="B24" s="6" t="n">
        <v>1433754</v>
      </c>
      <c r="C24" s="6" t="n">
        <v>1639266</v>
      </c>
    </row>
    <row r="25">
      <c r="A25" s="4" t="inlineStr">
        <is>
          <t>Non-compete Agreement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Estimated Useful Life</t>
        </is>
      </c>
      <c r="B27" s="4" t="inlineStr">
        <is>
          <t>3 years</t>
        </is>
      </c>
      <c r="C27" s="4" t="inlineStr">
        <is>
          <t>3 years</t>
        </is>
      </c>
    </row>
    <row r="28">
      <c r="A28" s="4" t="inlineStr">
        <is>
          <t>Gross Carrying Amount</t>
        </is>
      </c>
      <c r="B28" s="6" t="n">
        <v>2250000</v>
      </c>
      <c r="C28" s="6" t="n">
        <v>2250000</v>
      </c>
    </row>
    <row r="29">
      <c r="A29" s="4" t="inlineStr">
        <is>
          <t>Accumulated Amortization</t>
        </is>
      </c>
      <c r="B29" s="5" t="n">
        <v>1404445</v>
      </c>
      <c r="C29" s="5" t="n">
        <v>841945</v>
      </c>
    </row>
    <row r="30">
      <c r="A30" s="4" t="inlineStr">
        <is>
          <t>Net</t>
        </is>
      </c>
      <c r="B30" s="6" t="n">
        <v>845555</v>
      </c>
      <c r="C30" s="6" t="n">
        <v>14080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definite-Lived Intangible Assets (Detail) - Goodwill [Member] - USD ($)</t>
        </is>
      </c>
      <c r="B1" s="2" t="inlineStr">
        <is>
          <t>9 Months Ended</t>
        </is>
      </c>
      <c r="C1" s="2" t="inlineStr">
        <is>
          <t>12 Months Ended</t>
        </is>
      </c>
    </row>
    <row r="2">
      <c r="B2" s="2" t="inlineStr">
        <is>
          <t>Sep. 30, 2023</t>
        </is>
      </c>
      <c r="C2" s="2" t="inlineStr">
        <is>
          <t>Dec. 31, 2022</t>
        </is>
      </c>
    </row>
    <row r="3">
      <c r="A3" s="3" t="inlineStr">
        <is>
          <t>Indefinite-Lived Intangible Assets [Line Items]</t>
        </is>
      </c>
      <c r="B3" s="4" t="inlineStr">
        <is>
          <t xml:space="preserve"> </t>
        </is>
      </c>
      <c r="C3" s="4" t="inlineStr">
        <is>
          <t xml:space="preserve"> </t>
        </is>
      </c>
    </row>
    <row r="4">
      <c r="A4" s="4" t="inlineStr">
        <is>
          <t>Indefinite lived intangible asset, estimated useful life</t>
        </is>
      </c>
      <c r="B4" s="4" t="inlineStr">
        <is>
          <t>Indefinite</t>
        </is>
      </c>
      <c r="C4" s="4" t="inlineStr">
        <is>
          <t>Indefinite</t>
        </is>
      </c>
    </row>
    <row r="5">
      <c r="A5" s="4" t="inlineStr">
        <is>
          <t>Indefinite lived intangible asset, carrying amount</t>
        </is>
      </c>
      <c r="B5" s="6" t="n">
        <v>84258206</v>
      </c>
      <c r="C5" s="6" t="n">
        <v>842582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6" t="n">
        <v>2300000</v>
      </c>
      <c r="C4" s="6" t="n">
        <v>2400000</v>
      </c>
      <c r="D4" s="6" t="n">
        <v>6840559</v>
      </c>
      <c r="E4" s="6" t="n">
        <v>6969692</v>
      </c>
      <c r="F4" s="4" t="inlineStr">
        <is>
          <t xml:space="preserve"> </t>
        </is>
      </c>
    </row>
    <row r="5">
      <c r="A5" s="4" t="inlineStr">
        <is>
          <t>Indefinite-lived intangible assets other than goodwill</t>
        </is>
      </c>
      <c r="B5" s="4" t="inlineStr">
        <is>
          <t xml:space="preserve"> </t>
        </is>
      </c>
      <c r="C5" s="4" t="inlineStr">
        <is>
          <t xml:space="preserve"> </t>
        </is>
      </c>
      <c r="D5" s="5" t="n">
        <v>0</v>
      </c>
      <c r="E5" s="4" t="inlineStr">
        <is>
          <t xml:space="preserve"> </t>
        </is>
      </c>
      <c r="F5" s="4" t="inlineStr">
        <is>
          <t xml:space="preserve"> </t>
        </is>
      </c>
    </row>
    <row r="6">
      <c r="A6" s="4" t="inlineStr">
        <is>
          <t>Goodwill</t>
        </is>
      </c>
      <c r="B6" s="5" t="n">
        <v>84258206</v>
      </c>
      <c r="C6" s="4" t="inlineStr">
        <is>
          <t xml:space="preserve"> </t>
        </is>
      </c>
      <c r="D6" s="5" t="n">
        <v>84258206</v>
      </c>
      <c r="E6" s="4" t="inlineStr">
        <is>
          <t xml:space="preserve"> </t>
        </is>
      </c>
      <c r="F6" s="6" t="n">
        <v>84258206</v>
      </c>
    </row>
    <row r="7">
      <c r="A7" s="4" t="inlineStr">
        <is>
          <t>Impairment of goodwill</t>
        </is>
      </c>
      <c r="B7" s="5" t="n">
        <v>0</v>
      </c>
      <c r="C7" s="4" t="inlineStr">
        <is>
          <t xml:space="preserve"> </t>
        </is>
      </c>
      <c r="D7" s="4" t="inlineStr">
        <is>
          <t xml:space="preserve"> </t>
        </is>
      </c>
      <c r="E7" s="4" t="inlineStr">
        <is>
          <t xml:space="preserve"> </t>
        </is>
      </c>
      <c r="F7" s="4" t="inlineStr">
        <is>
          <t xml:space="preserve"> </t>
        </is>
      </c>
    </row>
    <row r="8">
      <c r="A8" s="4" t="inlineStr">
        <is>
          <t>Not Deductible for Tax Purpo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Disclosu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69200000</v>
      </c>
      <c r="C10" s="4" t="inlineStr">
        <is>
          <t xml:space="preserve"> </t>
        </is>
      </c>
      <c r="D10" s="5" t="n">
        <v>69200000</v>
      </c>
      <c r="E10" s="4" t="inlineStr">
        <is>
          <t xml:space="preserve"> </t>
        </is>
      </c>
      <c r="F10" s="4" t="inlineStr">
        <is>
          <t xml:space="preserve"> </t>
        </is>
      </c>
    </row>
    <row r="11">
      <c r="A11" s="4" t="inlineStr">
        <is>
          <t>Deductible for Tax Purpo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 Disclosur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6" t="n">
        <v>15000000</v>
      </c>
      <c r="C13" s="4" t="inlineStr">
        <is>
          <t xml:space="preserve"> </t>
        </is>
      </c>
      <c r="D13" s="6" t="n">
        <v>15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Accounts Payable and Accrued Liabilities (Detail) - USD ($)</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ounts payable</t>
        </is>
      </c>
      <c r="B3" s="6" t="n">
        <v>37120877</v>
      </c>
      <c r="C3" s="6" t="n">
        <v>28744858</v>
      </c>
    </row>
    <row r="4">
      <c r="A4" s="4" t="inlineStr">
        <is>
          <t>Accrued taxes</t>
        </is>
      </c>
      <c r="B4" s="5" t="n">
        <v>963580</v>
      </c>
      <c r="C4" s="5" t="n">
        <v>331936</v>
      </c>
    </row>
    <row r="5">
      <c r="A5" s="4" t="inlineStr">
        <is>
          <t>Employee compensation</t>
        </is>
      </c>
      <c r="B5" s="5" t="n">
        <v>1709313</v>
      </c>
      <c r="C5" s="5" t="n">
        <v>1812028</v>
      </c>
    </row>
    <row r="6">
      <c r="A6" s="4" t="inlineStr">
        <is>
          <t>Operating lease liabilities - current portion</t>
        </is>
      </c>
      <c r="B6" s="5" t="n">
        <v>493048</v>
      </c>
      <c r="C6" s="5" t="n">
        <v>489938</v>
      </c>
    </row>
    <row r="7">
      <c r="A7" s="4" t="inlineStr">
        <is>
          <t>Miscellaneous</t>
        </is>
      </c>
      <c r="B7" s="5" t="n">
        <v>629908</v>
      </c>
      <c r="C7" s="5" t="n">
        <v>828701</v>
      </c>
    </row>
    <row r="8">
      <c r="A8" s="4" t="inlineStr">
        <is>
          <t>Accounts payable and accrued liabilities</t>
        </is>
      </c>
      <c r="B8" s="6" t="n">
        <v>40916726</v>
      </c>
      <c r="C8" s="6" t="n">
        <v>322074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0425425</v>
      </c>
      <c r="C4" s="6" t="n">
        <v>73358293</v>
      </c>
      <c r="D4" s="6" t="n">
        <v>219036423</v>
      </c>
      <c r="E4" s="6" t="n">
        <v>221785249</v>
      </c>
    </row>
    <row r="5">
      <c r="A5" s="4" t="inlineStr">
        <is>
          <t>Cost of revenue</t>
        </is>
      </c>
      <c r="B5" s="5" t="n">
        <v>57995192</v>
      </c>
      <c r="C5" s="5" t="n">
        <v>61174960</v>
      </c>
      <c r="D5" s="5" t="n">
        <v>180471602</v>
      </c>
      <c r="E5" s="5" t="n">
        <v>183685111</v>
      </c>
    </row>
    <row r="6">
      <c r="A6" s="4" t="inlineStr">
        <is>
          <t>Gross profit</t>
        </is>
      </c>
      <c r="B6" s="5" t="n">
        <v>12430233</v>
      </c>
      <c r="C6" s="5" t="n">
        <v>12183333</v>
      </c>
      <c r="D6" s="5" t="n">
        <v>38564821</v>
      </c>
      <c r="E6" s="5" t="n">
        <v>381001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620114</v>
      </c>
      <c r="C8" s="5" t="n">
        <v>9332721</v>
      </c>
      <c r="D8" s="5" t="n">
        <v>28249820</v>
      </c>
      <c r="E8" s="5" t="n">
        <v>27975550</v>
      </c>
    </row>
    <row r="9">
      <c r="A9" s="4" t="inlineStr">
        <is>
          <t>Depreciation and amortization</t>
        </is>
      </c>
      <c r="B9" s="5" t="n">
        <v>2341581</v>
      </c>
      <c r="C9" s="5" t="n">
        <v>2473339</v>
      </c>
      <c r="D9" s="5" t="n">
        <v>7218683</v>
      </c>
      <c r="E9" s="5" t="n">
        <v>7308591</v>
      </c>
    </row>
    <row r="10">
      <c r="A10" s="4" t="inlineStr">
        <is>
          <t>Total operating expenses</t>
        </is>
      </c>
      <c r="B10" s="5" t="n">
        <v>11961695</v>
      </c>
      <c r="C10" s="5" t="n">
        <v>11806060</v>
      </c>
      <c r="D10" s="5" t="n">
        <v>35468503</v>
      </c>
      <c r="E10" s="5" t="n">
        <v>35284141</v>
      </c>
    </row>
    <row r="11">
      <c r="A11" s="4" t="inlineStr">
        <is>
          <t>Operating income</t>
        </is>
      </c>
      <c r="B11" s="5" t="n">
        <v>468538</v>
      </c>
      <c r="C11" s="5" t="n">
        <v>377273</v>
      </c>
      <c r="D11" s="5" t="n">
        <v>3096318</v>
      </c>
      <c r="E11" s="5" t="n">
        <v>2815997</v>
      </c>
    </row>
    <row r="12">
      <c r="A12" s="4" t="inlineStr">
        <is>
          <t>Interest expense</t>
        </is>
      </c>
      <c r="B12" s="5" t="n">
        <v>-2408076</v>
      </c>
      <c r="C12" s="5" t="n">
        <v>-1911989</v>
      </c>
      <c r="D12" s="5" t="n">
        <v>-7407207</v>
      </c>
      <c r="E12" s="5" t="n">
        <v>-5057400</v>
      </c>
    </row>
    <row r="13">
      <c r="A13" s="4" t="inlineStr">
        <is>
          <t>Loss before taxes</t>
        </is>
      </c>
      <c r="B13" s="5" t="n">
        <v>-1939538</v>
      </c>
      <c r="C13" s="5" t="n">
        <v>-1534716</v>
      </c>
      <c r="D13" s="5" t="n">
        <v>-4310889</v>
      </c>
      <c r="E13" s="5" t="n">
        <v>-2241403</v>
      </c>
    </row>
    <row r="14">
      <c r="A14" s="4" t="inlineStr">
        <is>
          <t>Income tax expense</t>
        </is>
      </c>
      <c r="B14" s="5" t="n">
        <v>111104</v>
      </c>
      <c r="C14" s="5" t="n">
        <v>151619</v>
      </c>
      <c r="D14" s="5" t="n">
        <v>650387</v>
      </c>
      <c r="E14" s="5" t="n">
        <v>479011</v>
      </c>
    </row>
    <row r="15">
      <c r="A15" s="4" t="inlineStr">
        <is>
          <t>Net loss</t>
        </is>
      </c>
      <c r="B15" s="5" t="n">
        <v>-2050642</v>
      </c>
      <c r="C15" s="5" t="n">
        <v>-1686335</v>
      </c>
      <c r="D15" s="5" t="n">
        <v>-4961276</v>
      </c>
      <c r="E15" s="5" t="n">
        <v>-2720414</v>
      </c>
    </row>
    <row r="16">
      <c r="A16" s="4" t="inlineStr">
        <is>
          <t>Net loss applicable to common stockholders</t>
        </is>
      </c>
      <c r="B16" s="6" t="n">
        <v>-2050642</v>
      </c>
      <c r="C16" s="6" t="n">
        <v>-1686335</v>
      </c>
      <c r="D16" s="6" t="n">
        <v>-4961276</v>
      </c>
      <c r="E16" s="6" t="n">
        <v>-2720414</v>
      </c>
    </row>
    <row r="17">
      <c r="A17" s="3" t="inlineStr">
        <is>
          <t>Net loss per share applicable to common shareholders</t>
        </is>
      </c>
      <c r="B17" s="4" t="inlineStr">
        <is>
          <t xml:space="preserve"> </t>
        </is>
      </c>
      <c r="C17" s="4" t="inlineStr">
        <is>
          <t xml:space="preserve"> </t>
        </is>
      </c>
      <c r="D17" s="4" t="inlineStr">
        <is>
          <t xml:space="preserve"> </t>
        </is>
      </c>
      <c r="E17" s="4" t="inlineStr">
        <is>
          <t xml:space="preserve"> </t>
        </is>
      </c>
    </row>
    <row r="18">
      <c r="A18" s="4" t="inlineStr">
        <is>
          <t>Basic</t>
        </is>
      </c>
      <c r="B18" s="8" t="n">
        <v>-0.1</v>
      </c>
      <c r="C18" s="9" t="n">
        <v>-0.09</v>
      </c>
      <c r="D18" s="9" t="n">
        <v>-0.25</v>
      </c>
      <c r="E18" s="9" t="n">
        <v>-0.14</v>
      </c>
    </row>
    <row r="19">
      <c r="A19" s="4" t="inlineStr">
        <is>
          <t>Diluted</t>
        </is>
      </c>
      <c r="B19" s="8" t="n">
        <v>-0.1</v>
      </c>
      <c r="C19" s="9" t="n">
        <v>-0.09</v>
      </c>
      <c r="D19" s="9" t="n">
        <v>-0.25</v>
      </c>
      <c r="E19" s="9" t="n">
        <v>-0.14</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0059528</v>
      </c>
      <c r="C21" s="5" t="n">
        <v>19368192</v>
      </c>
      <c r="D21" s="5" t="n">
        <v>19984890</v>
      </c>
      <c r="E21" s="5" t="n">
        <v>19297636</v>
      </c>
    </row>
    <row r="22">
      <c r="A22" s="4" t="inlineStr">
        <is>
          <t>Diluted</t>
        </is>
      </c>
      <c r="B22" s="5" t="n">
        <v>20059528</v>
      </c>
      <c r="C22" s="5" t="n">
        <v>19368192</v>
      </c>
      <c r="D22" s="5" t="n">
        <v>19984890</v>
      </c>
      <c r="E22" s="5" t="n">
        <v>19297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Other Current Liabilities (Detail) - USD ($)</t>
        </is>
      </c>
      <c r="B1" s="2" t="inlineStr">
        <is>
          <t>Sep. 30, 2023</t>
        </is>
      </c>
      <c r="C1" s="2" t="inlineStr">
        <is>
          <t>Dec. 31, 2022</t>
        </is>
      </c>
    </row>
    <row r="2">
      <c r="A2" s="3" t="inlineStr">
        <is>
          <t>Other Liabilities, Current [Abstract]</t>
        </is>
      </c>
      <c r="B2" s="4" t="inlineStr">
        <is>
          <t xml:space="preserve"> </t>
        </is>
      </c>
      <c r="C2" s="4" t="inlineStr">
        <is>
          <t xml:space="preserve"> </t>
        </is>
      </c>
    </row>
    <row r="3">
      <c r="A3" s="4" t="inlineStr">
        <is>
          <t>Deferred consideration - earn-out</t>
        </is>
      </c>
      <c r="B3" s="6" t="n">
        <v>680502</v>
      </c>
      <c r="C3" s="6" t="n">
        <v>1957255</v>
      </c>
    </row>
    <row r="4">
      <c r="A4" s="4" t="inlineStr">
        <is>
          <t>Deferred revenue</t>
        </is>
      </c>
      <c r="B4" s="5" t="n">
        <v>1817330</v>
      </c>
      <c r="C4" s="5" t="n">
        <v>2731350</v>
      </c>
    </row>
    <row r="5">
      <c r="A5" s="4" t="inlineStr">
        <is>
          <t>Other current liabilities</t>
        </is>
      </c>
      <c r="B5" s="6" t="n">
        <v>2497832</v>
      </c>
      <c r="C5" s="6" t="n">
        <v>4688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urrent Liabilities - Additional Information (Detail) $ in Millions</t>
        </is>
      </c>
      <c r="B1" s="2" t="inlineStr">
        <is>
          <t>Mar. 31, 2023 USD ($)</t>
        </is>
      </c>
    </row>
    <row r="2">
      <c r="A2" s="4" t="inlineStr">
        <is>
          <t>Other Acquisitions [Member]</t>
        </is>
      </c>
      <c r="B2" s="4" t="inlineStr">
        <is>
          <t xml:space="preserve"> </t>
        </is>
      </c>
    </row>
    <row r="3">
      <c r="A3" s="3" t="inlineStr">
        <is>
          <t>Business Acquisition [Line Items]</t>
        </is>
      </c>
      <c r="B3" s="4" t="inlineStr">
        <is>
          <t xml:space="preserve"> </t>
        </is>
      </c>
    </row>
    <row r="4">
      <c r="A4" s="4" t="inlineStr">
        <is>
          <t>Earn-out liability, current</t>
        </is>
      </c>
      <c r="B4" s="8"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Payable - Schedule of Debt Obligations (Detail)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notes payable</t>
        </is>
      </c>
      <c r="B4" s="6" t="n">
        <v>60286892</v>
      </c>
      <c r="C4" s="6" t="n">
        <v>74949155</v>
      </c>
    </row>
    <row r="5">
      <c r="A5" s="4" t="inlineStr">
        <is>
          <t>Less: Current portion of long-term debt</t>
        </is>
      </c>
      <c r="B5" s="5" t="n">
        <v>-1158800</v>
      </c>
      <c r="C5" s="5" t="n">
        <v>-1158800</v>
      </c>
    </row>
    <row r="6">
      <c r="A6" s="4" t="inlineStr">
        <is>
          <t>Less: Unamortized debt issuance costs</t>
        </is>
      </c>
      <c r="B6" s="5" t="n">
        <v>-1539682</v>
      </c>
      <c r="C6" s="5" t="n">
        <v>-2122715</v>
      </c>
    </row>
    <row r="7">
      <c r="A7" s="4" t="inlineStr">
        <is>
          <t>Less: Unamortized OID</t>
        </is>
      </c>
      <c r="B7" s="5" t="n">
        <v>-211506</v>
      </c>
      <c r="C7" s="5" t="n">
        <v>-288643</v>
      </c>
    </row>
    <row r="8">
      <c r="A8" s="4" t="inlineStr">
        <is>
          <t>Less: Unamortized OID warrant</t>
        </is>
      </c>
      <c r="B8" s="5" t="n">
        <v>-590891</v>
      </c>
      <c r="C8" s="5" t="n">
        <v>-806106</v>
      </c>
    </row>
    <row r="9">
      <c r="A9" s="4" t="inlineStr">
        <is>
          <t>Notes payable, net</t>
        </is>
      </c>
      <c r="B9" s="6" t="n">
        <v>56786013</v>
      </c>
      <c r="C9" s="5" t="n">
        <v>70572891</v>
      </c>
    </row>
    <row r="10">
      <c r="A10" s="4" t="inlineStr">
        <is>
          <t>Monroe 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1194</v>
      </c>
      <c r="C12" s="4" t="inlineStr">
        <is>
          <t xml:space="preserve"> </t>
        </is>
      </c>
    </row>
    <row r="13">
      <c r="A13" s="4" t="inlineStr">
        <is>
          <t>Total notes payable</t>
        </is>
      </c>
      <c r="B13" s="6" t="n">
        <v>53656156</v>
      </c>
      <c r="C13" s="5" t="n">
        <v>61073151</v>
      </c>
    </row>
    <row r="14">
      <c r="A14" s="4" t="inlineStr">
        <is>
          <t>Green Remedies Promissor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v>
      </c>
      <c r="C16" s="4" t="inlineStr">
        <is>
          <t xml:space="preserve"> </t>
        </is>
      </c>
    </row>
    <row r="17">
      <c r="A17" s="4" t="inlineStr">
        <is>
          <t>Total notes payable</t>
        </is>
      </c>
      <c r="B17" s="6" t="n">
        <v>1235332</v>
      </c>
      <c r="C17" s="5" t="n">
        <v>1637970</v>
      </c>
    </row>
    <row r="18">
      <c r="A18" s="4" t="inlineStr">
        <is>
          <t>PNC ABL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747</v>
      </c>
      <c r="C20" s="4" t="inlineStr">
        <is>
          <t xml:space="preserve"> </t>
        </is>
      </c>
    </row>
    <row r="21">
      <c r="A21" s="4" t="inlineStr">
        <is>
          <t>Total notes payable</t>
        </is>
      </c>
      <c r="B21" s="6" t="n">
        <v>5395404</v>
      </c>
      <c r="C21" s="6" t="n">
        <v>122380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s Payable - Schedule of Debt Obligations (Parenthetical) (Detail)</t>
        </is>
      </c>
      <c r="B1" s="2" t="inlineStr">
        <is>
          <t>9 Months Ended</t>
        </is>
      </c>
    </row>
    <row r="2">
      <c r="B2" s="2" t="inlineStr">
        <is>
          <t>Sep. 30, 2023</t>
        </is>
      </c>
      <c r="C2" s="2" t="inlineStr">
        <is>
          <t>Oct. 19, 2020</t>
        </is>
      </c>
    </row>
    <row r="3">
      <c r="A3" s="3" t="inlineStr">
        <is>
          <t>Debt Instrument [Line Items]</t>
        </is>
      </c>
      <c r="B3" s="4" t="inlineStr">
        <is>
          <t xml:space="preserve"> </t>
        </is>
      </c>
      <c r="C3" s="4" t="inlineStr">
        <is>
          <t xml:space="preserve"> </t>
        </is>
      </c>
    </row>
    <row r="4">
      <c r="A4" s="4" t="inlineStr">
        <is>
          <t>Debt instrument stated interest rate</t>
        </is>
      </c>
      <c r="B4" s="4" t="inlineStr">
        <is>
          <t xml:space="preserve"> </t>
        </is>
      </c>
      <c r="C4" s="11" t="n">
        <v>0.03</v>
      </c>
    </row>
    <row r="5">
      <c r="A5" s="4" t="inlineStr">
        <is>
          <t>Green Remedies Promissory Note [Member] | LIBOR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11" t="n">
        <v>0.03</v>
      </c>
      <c r="C7" s="4" t="inlineStr">
        <is>
          <t xml:space="preserve"> </t>
        </is>
      </c>
    </row>
    <row r="8">
      <c r="A8" s="4" t="inlineStr">
        <is>
          <t>Minimum [Member] | Monroe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10" t="n">
        <v>0.055</v>
      </c>
      <c r="C10" s="4" t="inlineStr">
        <is>
          <t xml:space="preserve"> </t>
        </is>
      </c>
    </row>
    <row r="11">
      <c r="A11" s="4" t="inlineStr">
        <is>
          <t>Minimum [Member] | PNC ABL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0" t="n">
        <v>0.0175</v>
      </c>
      <c r="C13" s="4" t="inlineStr">
        <is>
          <t xml:space="preserve"> </t>
        </is>
      </c>
    </row>
    <row r="14">
      <c r="A14" s="4" t="inlineStr">
        <is>
          <t>Maximum [Member] | Monroe Term Loan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0" t="n">
        <v>0.075</v>
      </c>
      <c r="C16" s="4" t="inlineStr">
        <is>
          <t xml:space="preserve"> </t>
        </is>
      </c>
    </row>
    <row r="17">
      <c r="A17" s="4" t="inlineStr">
        <is>
          <t>Maximum [Member] | PNC ABL Facili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0" t="n">
        <v>0.0225</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Notes Payable - Schedule of Changes in Debt Issuance Costs (Detail)</t>
        </is>
      </c>
      <c r="B1" s="2" t="inlineStr">
        <is>
          <t>9 Months Ended</t>
        </is>
      </c>
    </row>
    <row r="2">
      <c r="B2" s="2" t="inlineStr">
        <is>
          <t>Sep. 30, 2023 USD ($)</t>
        </is>
      </c>
    </row>
    <row r="3">
      <c r="A3" s="3" t="inlineStr">
        <is>
          <t>Debt Disclosure [Abstract]</t>
        </is>
      </c>
      <c r="B3" s="4" t="inlineStr">
        <is>
          <t xml:space="preserve"> </t>
        </is>
      </c>
    </row>
    <row r="4">
      <c r="A4" s="4" t="inlineStr">
        <is>
          <t>Balance at December 31, 2022</t>
        </is>
      </c>
      <c r="B4" s="6" t="n">
        <v>2122715</v>
      </c>
    </row>
    <row r="5">
      <c r="A5" s="4" t="inlineStr">
        <is>
          <t>Less: Amortization expense</t>
        </is>
      </c>
      <c r="B5" s="5" t="n">
        <v>-583033</v>
      </c>
    </row>
    <row r="6">
      <c r="A6" s="4" t="inlineStr">
        <is>
          <t>Balance at September 30, 2023 (Unaudited)</t>
        </is>
      </c>
      <c r="B6" s="6" t="n">
        <v>15396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s Payable - Additional Information (Detail) - USD ($)</t>
        </is>
      </c>
      <c r="D1" s="2" t="inlineStr">
        <is>
          <t>3 Months Ended</t>
        </is>
      </c>
      <c r="F1" s="2" t="inlineStr">
        <is>
          <t>9 Months Ended</t>
        </is>
      </c>
      <c r="H1" s="2" t="inlineStr">
        <is>
          <t>12 Months Ended</t>
        </is>
      </c>
    </row>
    <row r="2">
      <c r="B2" s="2" t="inlineStr">
        <is>
          <t>Oct. 19, 2020</t>
        </is>
      </c>
      <c r="C2" s="2" t="inlineStr">
        <is>
          <t>Aug. 05, 2020</t>
        </is>
      </c>
      <c r="D2" s="2" t="inlineStr">
        <is>
          <t>Sep. 30, 2023</t>
        </is>
      </c>
      <c r="E2" s="2" t="inlineStr">
        <is>
          <t>Sep. 30, 2022</t>
        </is>
      </c>
      <c r="F2" s="2" t="inlineStr">
        <is>
          <t>Sep. 30, 2023</t>
        </is>
      </c>
      <c r="G2" s="2" t="inlineStr">
        <is>
          <t>Sep. 30, 2022</t>
        </is>
      </c>
      <c r="H2" s="2" t="inlineStr">
        <is>
          <t>Dec. 31, 2021</t>
        </is>
      </c>
      <c r="I2" s="2" t="inlineStr">
        <is>
          <t>Dec. 31, 2020</t>
        </is>
      </c>
      <c r="J2" s="2" t="inlineStr">
        <is>
          <t>Dec. 31, 2022</t>
        </is>
      </c>
      <c r="K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6" t="n">
        <v>2684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annual interest rate</t>
        </is>
      </c>
      <c r="B5" s="11"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xpense related to borrowings</t>
        </is>
      </c>
      <c r="B6" s="4" t="inlineStr">
        <is>
          <t xml:space="preserve"> </t>
        </is>
      </c>
      <c r="C6" s="4" t="inlineStr">
        <is>
          <t xml:space="preserve"> </t>
        </is>
      </c>
      <c r="D6" s="6" t="n">
        <v>1915631</v>
      </c>
      <c r="E6" s="6" t="n">
        <v>1577669</v>
      </c>
      <c r="F6" s="6" t="n">
        <v>5944798</v>
      </c>
      <c r="G6" s="6" t="n">
        <v>4097400</v>
      </c>
      <c r="H6" s="4" t="inlineStr">
        <is>
          <t xml:space="preserve"> </t>
        </is>
      </c>
      <c r="I6" s="4" t="inlineStr">
        <is>
          <t xml:space="preserve"> </t>
        </is>
      </c>
      <c r="J6" s="4" t="inlineStr">
        <is>
          <t xml:space="preserve"> </t>
        </is>
      </c>
      <c r="K6" s="4" t="inlineStr">
        <is>
          <t xml:space="preserve"> </t>
        </is>
      </c>
    </row>
    <row r="7">
      <c r="A7" s="4" t="inlineStr">
        <is>
          <t>Interest expense related to amortization of debt issuance fees, and debt discount costs, interest related to vendor supply chain financing programs</t>
        </is>
      </c>
      <c r="B7" s="4" t="inlineStr">
        <is>
          <t xml:space="preserve"> </t>
        </is>
      </c>
      <c r="C7" s="4" t="inlineStr">
        <is>
          <t xml:space="preserve"> </t>
        </is>
      </c>
      <c r="D7" s="5" t="n">
        <v>492445</v>
      </c>
      <c r="E7" s="6" t="n">
        <v>334320</v>
      </c>
      <c r="F7" s="5" t="n">
        <v>1462408</v>
      </c>
      <c r="G7" s="6" t="n">
        <v>960001</v>
      </c>
      <c r="H7" s="4" t="inlineStr">
        <is>
          <t xml:space="preserve"> </t>
        </is>
      </c>
      <c r="I7" s="4" t="inlineStr">
        <is>
          <t xml:space="preserve"> </t>
        </is>
      </c>
      <c r="J7" s="4" t="inlineStr">
        <is>
          <t xml:space="preserve"> </t>
        </is>
      </c>
      <c r="K7" s="4" t="inlineStr">
        <is>
          <t xml:space="preserve"> </t>
        </is>
      </c>
    </row>
    <row r="8">
      <c r="A8" s="4" t="inlineStr">
        <is>
          <t>Borrowings</t>
        </is>
      </c>
      <c r="B8" s="4" t="inlineStr">
        <is>
          <t xml:space="preserve"> </t>
        </is>
      </c>
      <c r="C8" s="4" t="inlineStr">
        <is>
          <t xml:space="preserve"> </t>
        </is>
      </c>
      <c r="D8" s="5" t="n">
        <v>60286892</v>
      </c>
      <c r="E8" s="4" t="inlineStr">
        <is>
          <t xml:space="preserve"> </t>
        </is>
      </c>
      <c r="F8" s="5" t="n">
        <v>60286892</v>
      </c>
      <c r="G8" s="4" t="inlineStr">
        <is>
          <t xml:space="preserve"> </t>
        </is>
      </c>
      <c r="H8" s="4" t="inlineStr">
        <is>
          <t xml:space="preserve"> </t>
        </is>
      </c>
      <c r="I8" s="4" t="inlineStr">
        <is>
          <t xml:space="preserve"> </t>
        </is>
      </c>
      <c r="J8" s="6" t="n">
        <v>74949155</v>
      </c>
      <c r="K8" s="4" t="inlineStr">
        <is>
          <t xml:space="preserve"> </t>
        </is>
      </c>
    </row>
    <row r="9">
      <c r="A9" s="4" t="inlineStr">
        <is>
          <t>Monroe Capital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dis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36000</v>
      </c>
      <c r="I11" s="6" t="n">
        <v>766000</v>
      </c>
      <c r="J11" s="4" t="inlineStr">
        <is>
          <t xml:space="preserve"> </t>
        </is>
      </c>
      <c r="K11" s="4" t="inlineStr">
        <is>
          <t xml:space="preserve"> </t>
        </is>
      </c>
    </row>
    <row r="12">
      <c r="A12" s="4" t="inlineStr">
        <is>
          <t>Monroe Capital Credit Agreement [Member] | Equity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number of shares issued in transaction</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5" t="n">
        <v>350000</v>
      </c>
      <c r="I14" s="5" t="n">
        <v>500000</v>
      </c>
      <c r="J14" s="4" t="inlineStr">
        <is>
          <t xml:space="preserve"> </t>
        </is>
      </c>
      <c r="K14" s="4" t="inlineStr">
        <is>
          <t xml:space="preserve"> </t>
        </is>
      </c>
    </row>
    <row r="15">
      <c r="A15" s="4" t="inlineStr">
        <is>
          <t>Warrant issued</t>
        </is>
      </c>
      <c r="B15" s="5" t="n">
        <v>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er warrant</t>
        </is>
      </c>
      <c r="B16" s="8"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piration date</t>
        </is>
      </c>
      <c r="B17" s="4" t="inlineStr">
        <is>
          <t>Mar. 19,  202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net proceeds receivable by warrant holders</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roe Capital Credit Agreement [Member] | Senior Secured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maturity date</t>
        </is>
      </c>
      <c r="B21" s="4" t="inlineStr">
        <is>
          <t>Oct. 19,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current borrow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500000</v>
      </c>
    </row>
    <row r="23">
      <c r="A23" s="4" t="inlineStr">
        <is>
          <t>Percentage of original principal amount</t>
        </is>
      </c>
      <c r="B23" s="11"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current borrowing facility, outstanding</t>
        </is>
      </c>
      <c r="B24" s="4" t="inlineStr">
        <is>
          <t xml:space="preserve"> </t>
        </is>
      </c>
      <c r="C24" s="4" t="inlineStr">
        <is>
          <t xml:space="preserve"> </t>
        </is>
      </c>
      <c r="D24" s="5" t="n">
        <v>53700000</v>
      </c>
      <c r="E24" s="4" t="inlineStr">
        <is>
          <t xml:space="preserve"> </t>
        </is>
      </c>
      <c r="F24" s="5" t="n">
        <v>537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Member] | Monroe Capital Credit Agreement [Member] | Accordion Term Loan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maximum principal amount</t>
        </is>
      </c>
      <c r="B27" s="6" t="n">
        <v>5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BL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maximum principal amount</t>
        </is>
      </c>
      <c r="B30" s="4" t="inlineStr">
        <is>
          <t xml:space="preserve"> </t>
        </is>
      </c>
      <c r="C30" s="6" t="n">
        <v>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limit for issuance of letters of credit, percentage</t>
        </is>
      </c>
      <c r="B31" s="4" t="inlineStr">
        <is>
          <t xml:space="preserve"> </t>
        </is>
      </c>
      <c r="C31" s="11"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maturity date</t>
        </is>
      </c>
      <c r="B32" s="4" t="inlineStr">
        <is>
          <t xml:space="preserve"> </t>
        </is>
      </c>
      <c r="C32" s="4" t="inlineStr">
        <is>
          <t>Apr. 19,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increase (decrease)</t>
        </is>
      </c>
      <c r="B33" s="4" t="inlineStr">
        <is>
          <t xml:space="preserve"> </t>
        </is>
      </c>
      <c r="C33" s="6"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current borrowing facility</t>
        </is>
      </c>
      <c r="B34" s="4" t="inlineStr">
        <is>
          <t xml:space="preserve"> </t>
        </is>
      </c>
      <c r="C34" s="4" t="inlineStr">
        <is>
          <t xml:space="preserve"> </t>
        </is>
      </c>
      <c r="D34" s="5" t="n">
        <v>21843961</v>
      </c>
      <c r="E34" s="4" t="inlineStr">
        <is>
          <t xml:space="preserve"> </t>
        </is>
      </c>
      <c r="F34" s="5" t="n">
        <v>2184396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current borrowing facility, outstanding</t>
        </is>
      </c>
      <c r="B35" s="4" t="inlineStr">
        <is>
          <t xml:space="preserve"> </t>
        </is>
      </c>
      <c r="C35" s="4" t="inlineStr">
        <is>
          <t xml:space="preserve"> </t>
        </is>
      </c>
      <c r="D35" s="5" t="n">
        <v>5395404</v>
      </c>
      <c r="E35" s="4" t="inlineStr">
        <is>
          <t xml:space="preserve"> </t>
        </is>
      </c>
      <c r="F35" s="5" t="n">
        <v>539540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s</t>
        </is>
      </c>
      <c r="B36" s="4" t="inlineStr">
        <is>
          <t xml:space="preserve"> </t>
        </is>
      </c>
      <c r="C36" s="4" t="inlineStr">
        <is>
          <t xml:space="preserve"> </t>
        </is>
      </c>
      <c r="D36" s="6" t="n">
        <v>0</v>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BL Facility [Member] | SOF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t>
        </is>
      </c>
      <c r="B39" s="4" t="inlineStr">
        <is>
          <t xml:space="preserve"> </t>
        </is>
      </c>
      <c r="C39" s="4" t="inlineStr">
        <is>
          <t xml:space="preserve"> </t>
        </is>
      </c>
      <c r="D39" s="10" t="n">
        <v>0.0747</v>
      </c>
      <c r="E39" s="4" t="inlineStr">
        <is>
          <t xml:space="preserve"> </t>
        </is>
      </c>
      <c r="F39" s="10" t="n">
        <v>0.074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BL Facility [Member] | Minimum [Member] | Bas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t>
        </is>
      </c>
      <c r="B42" s="4" t="inlineStr">
        <is>
          <t xml:space="preserve"> </t>
        </is>
      </c>
      <c r="C42" s="4" t="inlineStr">
        <is>
          <t xml:space="preserve"> </t>
        </is>
      </c>
      <c r="D42" s="10" t="n">
        <v>0.0075</v>
      </c>
      <c r="E42" s="4" t="inlineStr">
        <is>
          <t xml:space="preserve"> </t>
        </is>
      </c>
      <c r="F42" s="10" t="n">
        <v>0.007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BL Facility [Member] | Minimum [Member] | SOF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10" t="n">
        <v>0.017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BL Facility [Member] | Maximum [Member] | Bas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t>
        </is>
      </c>
      <c r="B48" s="4" t="inlineStr">
        <is>
          <t xml:space="preserve"> </t>
        </is>
      </c>
      <c r="C48" s="4" t="inlineStr">
        <is>
          <t xml:space="preserve"> </t>
        </is>
      </c>
      <c r="D48" s="10" t="n">
        <v>0.0125</v>
      </c>
      <c r="E48" s="4" t="inlineStr">
        <is>
          <t xml:space="preserve"> </t>
        </is>
      </c>
      <c r="F48" s="10" t="n">
        <v>0.012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BL Facility [Member] | Maximum [Member] | SOF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10" t="n">
        <v>0.0225</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cost operating lease expense</t>
        </is>
      </c>
      <c r="B4" s="6" t="n">
        <v>186000</v>
      </c>
      <c r="C4" s="6" t="n">
        <v>207000</v>
      </c>
      <c r="D4" s="6" t="n">
        <v>561000</v>
      </c>
      <c r="E4" s="6" t="n">
        <v>66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Summary of Lease Related Assets and Liabilities Recorded on Balance Sheet (Detail) - USD ($)</t>
        </is>
      </c>
      <c r="B1" s="2" t="inlineStr">
        <is>
          <t>Sep. 30, 2023</t>
        </is>
      </c>
      <c r="C1" s="2" t="inlineStr">
        <is>
          <t>Dec. 31, 2022</t>
        </is>
      </c>
    </row>
    <row r="2">
      <c r="A2" s="3" t="inlineStr">
        <is>
          <t>Assets and Liabilities, Lessee [Abstract]</t>
        </is>
      </c>
      <c r="B2" s="4" t="inlineStr">
        <is>
          <t xml:space="preserve"> </t>
        </is>
      </c>
      <c r="C2" s="4" t="inlineStr">
        <is>
          <t xml:space="preserve"> </t>
        </is>
      </c>
    </row>
    <row r="3">
      <c r="A3" s="4" t="inlineStr">
        <is>
          <t>Right-of-use operating lease assets</t>
        </is>
      </c>
      <c r="B3" s="6" t="n">
        <v>1998975</v>
      </c>
      <c r="C3" s="6" t="n">
        <v>2385870</v>
      </c>
    </row>
    <row r="4">
      <c r="A4" s="4" t="inlineStr">
        <is>
          <t>Operating Lease, Right-of-Use Asset, Statement of Financial Position [Extensible Enumeration]</t>
        </is>
      </c>
      <c r="B4" s="4" t="inlineStr">
        <is>
          <t>Property Plant And Equipment Net Including Deposits Assets Noncurrent</t>
        </is>
      </c>
      <c r="C4" s="4" t="inlineStr">
        <is>
          <t>Property Plant And Equipment Net Including Deposits Assets Noncurrent</t>
        </is>
      </c>
    </row>
    <row r="5">
      <c r="A5" s="4" t="inlineStr">
        <is>
          <t>Operating lease liabilities - current portion</t>
        </is>
      </c>
      <c r="B5" s="6" t="n">
        <v>493048</v>
      </c>
      <c r="C5" s="6" t="n">
        <v>489938</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perating lease liability - long-term portion</t>
        </is>
      </c>
      <c r="B7" s="6" t="n">
        <v>1395607</v>
      </c>
      <c r="C7" s="6" t="n">
        <v>1724244</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1888655</v>
      </c>
      <c r="C9" s="6" t="n">
        <v>2214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Revenue - Additional Information (Detail)</t>
        </is>
      </c>
      <c r="B1" s="2" t="inlineStr">
        <is>
          <t>3 Months Ended</t>
        </is>
      </c>
      <c r="D1" s="2" t="inlineStr">
        <is>
          <t>9 Months Ended</t>
        </is>
      </c>
    </row>
    <row r="2">
      <c r="B2" s="2" t="inlineStr">
        <is>
          <t>Sep. 30, 2023 USD ($) Customer</t>
        </is>
      </c>
      <c r="C2" s="2" t="inlineStr">
        <is>
          <t>Sep. 30, 2022 USD ($) Customer</t>
        </is>
      </c>
      <c r="D2" s="2" t="inlineStr">
        <is>
          <t>Sep. 30, 2023 USD ($) Customer</t>
        </is>
      </c>
      <c r="E2" s="2" t="inlineStr">
        <is>
          <t>Sep. 30, 2022 USD ($) Customer</t>
        </is>
      </c>
      <c r="F2" s="2" t="inlineStr">
        <is>
          <t>Dec. 31, 2022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0425425</v>
      </c>
      <c r="C4" s="6" t="n">
        <v>73358293</v>
      </c>
      <c r="D4" s="6" t="n">
        <v>219036423</v>
      </c>
      <c r="E4" s="6" t="n">
        <v>221785249</v>
      </c>
      <c r="F4" s="4" t="inlineStr">
        <is>
          <t xml:space="preserve"> </t>
        </is>
      </c>
    </row>
    <row r="5">
      <c r="A5" s="4" t="inlineStr">
        <is>
          <t>Number of customer | Customer</t>
        </is>
      </c>
      <c r="B5" s="5" t="n">
        <v>2</v>
      </c>
      <c r="C5" s="5" t="n">
        <v>2</v>
      </c>
      <c r="D5" s="5" t="n">
        <v>2</v>
      </c>
      <c r="E5" s="5" t="n">
        <v>1</v>
      </c>
      <c r="F5" s="4" t="inlineStr">
        <is>
          <t xml:space="preserve"> </t>
        </is>
      </c>
    </row>
    <row r="6">
      <c r="A6" s="4" t="inlineStr">
        <is>
          <t>Deferred contract costs</t>
        </is>
      </c>
      <c r="B6" s="6" t="n">
        <v>50000</v>
      </c>
      <c r="C6" s="4" t="inlineStr">
        <is>
          <t xml:space="preserve"> </t>
        </is>
      </c>
      <c r="D6" s="6" t="n">
        <v>50000</v>
      </c>
      <c r="E6" s="4" t="inlineStr">
        <is>
          <t xml:space="preserve"> </t>
        </is>
      </c>
      <c r="F6" s="6" t="n">
        <v>566667</v>
      </c>
    </row>
    <row r="7">
      <c r="A7" s="4" t="inlineStr">
        <is>
          <t>Advance payment period</t>
        </is>
      </c>
      <c r="B7" s="4" t="inlineStr">
        <is>
          <t xml:space="preserve"> </t>
        </is>
      </c>
      <c r="C7" s="4" t="inlineStr">
        <is>
          <t xml:space="preserve"> </t>
        </is>
      </c>
      <c r="D7" s="4" t="inlineStr">
        <is>
          <t>1 month</t>
        </is>
      </c>
      <c r="E7" s="4" t="inlineStr">
        <is>
          <t xml:space="preserve"> </t>
        </is>
      </c>
      <c r="F7" s="4" t="inlineStr">
        <is>
          <t xml:space="preserve"> </t>
        </is>
      </c>
    </row>
    <row r="8">
      <c r="A8" s="4" t="inlineStr">
        <is>
          <t>Deferred revenue</t>
        </is>
      </c>
      <c r="B8" s="5" t="n">
        <v>1817330</v>
      </c>
      <c r="C8" s="4" t="inlineStr">
        <is>
          <t xml:space="preserve"> </t>
        </is>
      </c>
      <c r="D8" s="6" t="n">
        <v>1817330</v>
      </c>
      <c r="E8" s="4" t="inlineStr">
        <is>
          <t xml:space="preserve"> </t>
        </is>
      </c>
      <c r="F8" s="6" t="n">
        <v>2731350</v>
      </c>
    </row>
    <row r="9">
      <c r="A9" s="4" t="inlineStr">
        <is>
          <t>Management F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20467</v>
      </c>
      <c r="C11" s="6" t="n">
        <v>92475</v>
      </c>
      <c r="D11" s="5" t="n">
        <v>277121</v>
      </c>
      <c r="E11" s="6" t="n">
        <v>392451</v>
      </c>
      <c r="F11" s="4" t="inlineStr">
        <is>
          <t xml:space="preserve"> </t>
        </is>
      </c>
    </row>
    <row r="12">
      <c r="A12" s="4" t="inlineStr">
        <is>
          <t>Selling, 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cogn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ed deferred contract costs</t>
        </is>
      </c>
      <c r="B14" s="6" t="n">
        <v>83333</v>
      </c>
      <c r="C14" s="6" t="n">
        <v>102500</v>
      </c>
      <c r="D14" s="6" t="n">
        <v>283333</v>
      </c>
      <c r="E14" s="6" t="n">
        <v>307500</v>
      </c>
      <c r="F14" s="4" t="inlineStr">
        <is>
          <t xml:space="preserve"> </t>
        </is>
      </c>
    </row>
    <row r="15">
      <c r="A15" s="4" t="inlineStr">
        <is>
          <t>Customer Concentration Risk [Member] | Sales Revenue Net [Member] |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t>
        </is>
      </c>
      <c r="B17" s="10" t="n">
        <v>0.282</v>
      </c>
      <c r="C17" s="11" t="n">
        <v>0.21</v>
      </c>
      <c r="D17" s="10" t="n">
        <v>0.281</v>
      </c>
      <c r="E17" s="10" t="n">
        <v>0.145</v>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Disaggregated by Sourc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0425425</v>
      </c>
      <c r="C4" s="6" t="n">
        <v>73358293</v>
      </c>
      <c r="D4" s="6" t="n">
        <v>219036423</v>
      </c>
      <c r="E4" s="6" t="n">
        <v>221785249</v>
      </c>
    </row>
    <row r="5">
      <c r="A5" s="4" t="inlineStr">
        <is>
          <t>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7672666</v>
      </c>
      <c r="C7" s="5" t="n">
        <v>70895554</v>
      </c>
      <c r="D7" s="5" t="n">
        <v>210622181</v>
      </c>
      <c r="E7" s="5" t="n">
        <v>213934853</v>
      </c>
    </row>
    <row r="8">
      <c r="A8" s="4" t="inlineStr">
        <is>
          <t>Product Sales and Oth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752759</v>
      </c>
      <c r="C10" s="6" t="n">
        <v>2462739</v>
      </c>
      <c r="D10" s="6" t="n">
        <v>8414242</v>
      </c>
      <c r="E10" s="6" t="n">
        <v>78503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73628264</v>
      </c>
      <c r="C2" s="6" t="n">
        <v>19046</v>
      </c>
      <c r="D2" s="6" t="n">
        <v>170318199</v>
      </c>
      <c r="E2" s="6" t="n">
        <v>-96708981</v>
      </c>
    </row>
    <row r="3">
      <c r="A3" s="4" t="inlineStr">
        <is>
          <t>Beginning Balance, Shares at Dec. 31, 2021</t>
        </is>
      </c>
      <c r="B3" s="4" t="inlineStr">
        <is>
          <t xml:space="preserve"> </t>
        </is>
      </c>
      <c r="C3" s="5" t="n">
        <v>19045988</v>
      </c>
      <c r="D3" s="4" t="inlineStr">
        <is>
          <t xml:space="preserve"> </t>
        </is>
      </c>
      <c r="E3" s="4" t="inlineStr">
        <is>
          <t xml:space="preserve"> </t>
        </is>
      </c>
    </row>
    <row r="4">
      <c r="A4" s="4" t="inlineStr">
        <is>
          <t>Stock-based compensation</t>
        </is>
      </c>
      <c r="B4" s="5" t="n">
        <v>258638</v>
      </c>
      <c r="C4" s="4" t="inlineStr">
        <is>
          <t xml:space="preserve"> </t>
        </is>
      </c>
      <c r="D4" s="5" t="n">
        <v>258638</v>
      </c>
      <c r="E4" s="4" t="inlineStr">
        <is>
          <t xml:space="preserve"> </t>
        </is>
      </c>
    </row>
    <row r="5">
      <c r="A5" s="4" t="inlineStr">
        <is>
          <t>Net (loss) income</t>
        </is>
      </c>
      <c r="B5" s="5" t="n">
        <v>-2184309</v>
      </c>
      <c r="C5" s="4" t="inlineStr">
        <is>
          <t xml:space="preserve"> </t>
        </is>
      </c>
      <c r="D5" s="4" t="inlineStr">
        <is>
          <t xml:space="preserve"> </t>
        </is>
      </c>
      <c r="E5" s="5" t="n">
        <v>-2184309</v>
      </c>
    </row>
    <row r="6">
      <c r="A6" s="4" t="inlineStr">
        <is>
          <t>Ending Balance at Mar. 31, 2022</t>
        </is>
      </c>
      <c r="B6" s="5" t="n">
        <v>71702593</v>
      </c>
      <c r="C6" s="6" t="n">
        <v>19046</v>
      </c>
      <c r="D6" s="5" t="n">
        <v>170576837</v>
      </c>
      <c r="E6" s="5" t="n">
        <v>-98893290</v>
      </c>
    </row>
    <row r="7">
      <c r="A7" s="4" t="inlineStr">
        <is>
          <t>Ending Balance, Shares at Mar. 31, 2022</t>
        </is>
      </c>
      <c r="B7" s="4" t="inlineStr">
        <is>
          <t xml:space="preserve"> </t>
        </is>
      </c>
      <c r="C7" s="5" t="n">
        <v>19045988</v>
      </c>
      <c r="D7" s="4" t="inlineStr">
        <is>
          <t xml:space="preserve"> </t>
        </is>
      </c>
      <c r="E7" s="4" t="inlineStr">
        <is>
          <t xml:space="preserve"> </t>
        </is>
      </c>
    </row>
    <row r="8">
      <c r="A8" s="4" t="inlineStr">
        <is>
          <t>Beginning Balance at Dec. 31, 2021</t>
        </is>
      </c>
      <c r="B8" s="5" t="n">
        <v>73628264</v>
      </c>
      <c r="C8" s="6" t="n">
        <v>19046</v>
      </c>
      <c r="D8" s="5" t="n">
        <v>170318199</v>
      </c>
      <c r="E8" s="5" t="n">
        <v>-96708981</v>
      </c>
    </row>
    <row r="9">
      <c r="A9" s="4" t="inlineStr">
        <is>
          <t>Beginning Balance, Shares at Dec. 31, 2021</t>
        </is>
      </c>
      <c r="B9" s="4" t="inlineStr">
        <is>
          <t xml:space="preserve"> </t>
        </is>
      </c>
      <c r="C9" s="5" t="n">
        <v>19045988</v>
      </c>
      <c r="D9" s="4" t="inlineStr">
        <is>
          <t xml:space="preserve"> </t>
        </is>
      </c>
      <c r="E9" s="4" t="inlineStr">
        <is>
          <t xml:space="preserve"> </t>
        </is>
      </c>
    </row>
    <row r="10">
      <c r="A10" s="4" t="inlineStr">
        <is>
          <t>Net (loss) income</t>
        </is>
      </c>
      <c r="B10" s="5" t="n">
        <v>-2720414</v>
      </c>
      <c r="C10" s="4" t="inlineStr">
        <is>
          <t xml:space="preserve"> </t>
        </is>
      </c>
      <c r="D10" s="4" t="inlineStr">
        <is>
          <t xml:space="preserve"> </t>
        </is>
      </c>
      <c r="E10" s="4" t="inlineStr">
        <is>
          <t xml:space="preserve"> </t>
        </is>
      </c>
    </row>
    <row r="11">
      <c r="A11" s="4" t="inlineStr">
        <is>
          <t>Ending Balance at Sep. 30, 2022</t>
        </is>
      </c>
      <c r="B11" s="5" t="n">
        <v>72382611</v>
      </c>
      <c r="C11" s="6" t="n">
        <v>19291</v>
      </c>
      <c r="D11" s="5" t="n">
        <v>171792714</v>
      </c>
      <c r="E11" s="5" t="n">
        <v>-99429394</v>
      </c>
    </row>
    <row r="12">
      <c r="A12" s="4" t="inlineStr">
        <is>
          <t>Ending Balance, Shares at Sep. 30, 2022</t>
        </is>
      </c>
      <c r="B12" s="4" t="inlineStr">
        <is>
          <t xml:space="preserve"> </t>
        </is>
      </c>
      <c r="C12" s="5" t="n">
        <v>19290925</v>
      </c>
      <c r="D12" s="4" t="inlineStr">
        <is>
          <t xml:space="preserve"> </t>
        </is>
      </c>
      <c r="E12" s="4" t="inlineStr">
        <is>
          <t xml:space="preserve"> </t>
        </is>
      </c>
    </row>
    <row r="13">
      <c r="A13" s="4" t="inlineStr">
        <is>
          <t>Beginning Balance at Mar. 31, 2022</t>
        </is>
      </c>
      <c r="B13" s="5" t="n">
        <v>71702593</v>
      </c>
      <c r="C13" s="6" t="n">
        <v>19046</v>
      </c>
      <c r="D13" s="5" t="n">
        <v>170576837</v>
      </c>
      <c r="E13" s="5" t="n">
        <v>-98893290</v>
      </c>
    </row>
    <row r="14">
      <c r="A14" s="4" t="inlineStr">
        <is>
          <t>Beginning Balance, Shares at Mar. 31, 2022</t>
        </is>
      </c>
      <c r="B14" s="4" t="inlineStr">
        <is>
          <t xml:space="preserve"> </t>
        </is>
      </c>
      <c r="C14" s="5" t="n">
        <v>19045988</v>
      </c>
      <c r="D14" s="4" t="inlineStr">
        <is>
          <t xml:space="preserve"> </t>
        </is>
      </c>
      <c r="E14" s="4" t="inlineStr">
        <is>
          <t xml:space="preserve"> </t>
        </is>
      </c>
    </row>
    <row r="15">
      <c r="A15" s="4" t="inlineStr">
        <is>
          <t>Stock-based compensation</t>
        </is>
      </c>
      <c r="B15" s="5" t="n">
        <v>326894</v>
      </c>
      <c r="C15" s="4" t="inlineStr">
        <is>
          <t xml:space="preserve"> </t>
        </is>
      </c>
      <c r="D15" s="5" t="n">
        <v>326894</v>
      </c>
      <c r="E15" s="4" t="inlineStr">
        <is>
          <t xml:space="preserve"> </t>
        </is>
      </c>
    </row>
    <row r="16">
      <c r="A16" s="4" t="inlineStr">
        <is>
          <t>Stock option exercises, Shares</t>
        </is>
      </c>
      <c r="B16" s="4" t="inlineStr">
        <is>
          <t xml:space="preserve"> </t>
        </is>
      </c>
      <c r="C16" s="5" t="n">
        <v>53465</v>
      </c>
      <c r="D16" s="4" t="inlineStr">
        <is>
          <t xml:space="preserve"> </t>
        </is>
      </c>
      <c r="E16" s="4" t="inlineStr">
        <is>
          <t xml:space="preserve"> </t>
        </is>
      </c>
    </row>
    <row r="17">
      <c r="A17" s="4" t="inlineStr">
        <is>
          <t>Stock option exercises</t>
        </is>
      </c>
      <c r="B17" s="5" t="n">
        <v>92428</v>
      </c>
      <c r="C17" s="6" t="n">
        <v>53</v>
      </c>
      <c r="D17" s="5" t="n">
        <v>92375</v>
      </c>
      <c r="E17" s="4" t="inlineStr">
        <is>
          <t xml:space="preserve"> </t>
        </is>
      </c>
    </row>
    <row r="18">
      <c r="A18" s="4" t="inlineStr">
        <is>
          <t>Shares issued for Employee Stock Purchase Plan options, Shares</t>
        </is>
      </c>
      <c r="B18" s="4" t="inlineStr">
        <is>
          <t xml:space="preserve"> </t>
        </is>
      </c>
      <c r="C18" s="5" t="n">
        <v>17720</v>
      </c>
      <c r="D18" s="4" t="inlineStr">
        <is>
          <t xml:space="preserve"> </t>
        </is>
      </c>
      <c r="E18" s="4" t="inlineStr">
        <is>
          <t xml:space="preserve"> </t>
        </is>
      </c>
    </row>
    <row r="19">
      <c r="A19" s="4" t="inlineStr">
        <is>
          <t>Shares issued for Employee Stock Purchase Plan options</t>
        </is>
      </c>
      <c r="B19" s="5" t="n">
        <v>76666</v>
      </c>
      <c r="C19" s="6" t="n">
        <v>18</v>
      </c>
      <c r="D19" s="5" t="n">
        <v>76648</v>
      </c>
      <c r="E19" s="4" t="inlineStr">
        <is>
          <t xml:space="preserve"> </t>
        </is>
      </c>
    </row>
    <row r="20">
      <c r="A20" s="4" t="inlineStr">
        <is>
          <t>Net (loss) income</t>
        </is>
      </c>
      <c r="B20" s="5" t="n">
        <v>1150231</v>
      </c>
      <c r="C20" s="4" t="inlineStr">
        <is>
          <t xml:space="preserve"> </t>
        </is>
      </c>
      <c r="D20" s="4" t="inlineStr">
        <is>
          <t xml:space="preserve"> </t>
        </is>
      </c>
      <c r="E20" s="5" t="n">
        <v>1150231</v>
      </c>
    </row>
    <row r="21">
      <c r="A21" s="4" t="inlineStr">
        <is>
          <t>Ending Balance at Jun. 30, 2022</t>
        </is>
      </c>
      <c r="B21" s="5" t="n">
        <v>73348812</v>
      </c>
      <c r="C21" s="6" t="n">
        <v>19117</v>
      </c>
      <c r="D21" s="5" t="n">
        <v>171072754</v>
      </c>
      <c r="E21" s="5" t="n">
        <v>-97743059</v>
      </c>
    </row>
    <row r="22">
      <c r="A22" s="4" t="inlineStr">
        <is>
          <t>Ending Balance, Shares at Jun. 30, 2022</t>
        </is>
      </c>
      <c r="B22" s="4" t="inlineStr">
        <is>
          <t xml:space="preserve"> </t>
        </is>
      </c>
      <c r="C22" s="5" t="n">
        <v>19117173</v>
      </c>
      <c r="D22" s="4" t="inlineStr">
        <is>
          <t xml:space="preserve"> </t>
        </is>
      </c>
      <c r="E22" s="4" t="inlineStr">
        <is>
          <t xml:space="preserve"> </t>
        </is>
      </c>
    </row>
    <row r="23">
      <c r="A23" s="4" t="inlineStr">
        <is>
          <t>Stock-based compensation</t>
        </is>
      </c>
      <c r="B23" s="5" t="n">
        <v>412715</v>
      </c>
      <c r="C23" s="4" t="inlineStr">
        <is>
          <t xml:space="preserve"> </t>
        </is>
      </c>
      <c r="D23" s="5" t="n">
        <v>412715</v>
      </c>
      <c r="E23" s="4" t="inlineStr">
        <is>
          <t xml:space="preserve"> </t>
        </is>
      </c>
    </row>
    <row r="24">
      <c r="A24" s="4" t="inlineStr">
        <is>
          <t>Release of deferred stock units, Shares</t>
        </is>
      </c>
      <c r="B24" s="4" t="inlineStr">
        <is>
          <t xml:space="preserve"> </t>
        </is>
      </c>
      <c r="C24" s="5" t="n">
        <v>28650</v>
      </c>
      <c r="D24" s="4" t="inlineStr">
        <is>
          <t xml:space="preserve"> </t>
        </is>
      </c>
      <c r="E24" s="4" t="inlineStr">
        <is>
          <t xml:space="preserve"> </t>
        </is>
      </c>
    </row>
    <row r="25">
      <c r="A25" s="4" t="inlineStr">
        <is>
          <t>Release of deferred stock units</t>
        </is>
      </c>
      <c r="B25" s="4" t="inlineStr">
        <is>
          <t xml:space="preserve"> </t>
        </is>
      </c>
      <c r="C25" s="6" t="n">
        <v>29</v>
      </c>
      <c r="D25" s="5" t="n">
        <v>-29</v>
      </c>
      <c r="E25" s="4" t="inlineStr">
        <is>
          <t xml:space="preserve"> </t>
        </is>
      </c>
    </row>
    <row r="26">
      <c r="A26" s="4" t="inlineStr">
        <is>
          <t>Stock option exercises, Shares</t>
        </is>
      </c>
      <c r="B26" s="4" t="inlineStr">
        <is>
          <t xml:space="preserve"> </t>
        </is>
      </c>
      <c r="C26" s="5" t="n">
        <v>145102</v>
      </c>
      <c r="D26" s="4" t="inlineStr">
        <is>
          <t xml:space="preserve"> </t>
        </is>
      </c>
      <c r="E26" s="4" t="inlineStr">
        <is>
          <t xml:space="preserve"> </t>
        </is>
      </c>
    </row>
    <row r="27">
      <c r="A27" s="4" t="inlineStr">
        <is>
          <t>Stock option exercises</t>
        </is>
      </c>
      <c r="B27" s="5" t="n">
        <v>307419</v>
      </c>
      <c r="C27" s="6" t="n">
        <v>145</v>
      </c>
      <c r="D27" s="5" t="n">
        <v>307274</v>
      </c>
      <c r="E27" s="4" t="inlineStr">
        <is>
          <t xml:space="preserve"> </t>
        </is>
      </c>
    </row>
    <row r="28">
      <c r="A28" s="4" t="inlineStr">
        <is>
          <t>Net (loss) income</t>
        </is>
      </c>
      <c r="B28" s="5" t="n">
        <v>-1686335</v>
      </c>
      <c r="C28" s="4" t="inlineStr">
        <is>
          <t xml:space="preserve"> </t>
        </is>
      </c>
      <c r="D28" s="4" t="inlineStr">
        <is>
          <t xml:space="preserve"> </t>
        </is>
      </c>
      <c r="E28" s="5" t="n">
        <v>-1686335</v>
      </c>
    </row>
    <row r="29">
      <c r="A29" s="4" t="inlineStr">
        <is>
          <t>Ending Balance at Sep. 30, 2022</t>
        </is>
      </c>
      <c r="B29" s="5" t="n">
        <v>72382611</v>
      </c>
      <c r="C29" s="6" t="n">
        <v>19291</v>
      </c>
      <c r="D29" s="5" t="n">
        <v>171792714</v>
      </c>
      <c r="E29" s="5" t="n">
        <v>-99429394</v>
      </c>
    </row>
    <row r="30">
      <c r="A30" s="4" t="inlineStr">
        <is>
          <t>Ending Balance, Shares at Sep. 30, 2022</t>
        </is>
      </c>
      <c r="B30" s="4" t="inlineStr">
        <is>
          <t xml:space="preserve"> </t>
        </is>
      </c>
      <c r="C30" s="5" t="n">
        <v>19290925</v>
      </c>
      <c r="D30" s="4" t="inlineStr">
        <is>
          <t xml:space="preserve"> </t>
        </is>
      </c>
      <c r="E30" s="4" t="inlineStr">
        <is>
          <t xml:space="preserve"> </t>
        </is>
      </c>
    </row>
    <row r="31">
      <c r="A31" s="4" t="inlineStr">
        <is>
          <t>Beginning Balance at Dec. 31, 2022</t>
        </is>
      </c>
      <c r="B31" s="5" t="n">
        <v>71139048</v>
      </c>
      <c r="C31" s="6" t="n">
        <v>19696</v>
      </c>
      <c r="D31" s="5" t="n">
        <v>173876319</v>
      </c>
      <c r="E31" s="5" t="n">
        <v>-102756967</v>
      </c>
    </row>
    <row r="32">
      <c r="A32" s="4" t="inlineStr">
        <is>
          <t>Beginning Balance, Shares at Dec. 31, 2022</t>
        </is>
      </c>
      <c r="B32" s="4" t="inlineStr">
        <is>
          <t xml:space="preserve"> </t>
        </is>
      </c>
      <c r="C32" s="5" t="n">
        <v>19696006</v>
      </c>
      <c r="D32" s="4" t="inlineStr">
        <is>
          <t xml:space="preserve"> </t>
        </is>
      </c>
      <c r="E32" s="4" t="inlineStr">
        <is>
          <t xml:space="preserve"> </t>
        </is>
      </c>
    </row>
    <row r="33">
      <c r="A33" s="4" t="inlineStr">
        <is>
          <t>Stock-based compensation</t>
        </is>
      </c>
      <c r="B33" s="5" t="n">
        <v>298431</v>
      </c>
      <c r="C33" s="4" t="inlineStr">
        <is>
          <t xml:space="preserve"> </t>
        </is>
      </c>
      <c r="D33" s="5" t="n">
        <v>298431</v>
      </c>
      <c r="E33" s="4" t="inlineStr">
        <is>
          <t xml:space="preserve"> </t>
        </is>
      </c>
    </row>
    <row r="34">
      <c r="A34" s="4" t="inlineStr">
        <is>
          <t>Stock option exercises, Shares</t>
        </is>
      </c>
      <c r="B34" s="4" t="inlineStr">
        <is>
          <t xml:space="preserve"> </t>
        </is>
      </c>
      <c r="C34" s="5" t="n">
        <v>28166</v>
      </c>
      <c r="D34" s="4" t="inlineStr">
        <is>
          <t xml:space="preserve"> </t>
        </is>
      </c>
      <c r="E34" s="4" t="inlineStr">
        <is>
          <t xml:space="preserve"> </t>
        </is>
      </c>
    </row>
    <row r="35">
      <c r="A35" s="4" t="inlineStr">
        <is>
          <t>Stock option exercises</t>
        </is>
      </c>
      <c r="B35" s="5" t="n">
        <v>62548</v>
      </c>
      <c r="C35" s="6" t="n">
        <v>28</v>
      </c>
      <c r="D35" s="5" t="n">
        <v>62520</v>
      </c>
      <c r="E35" s="4" t="inlineStr">
        <is>
          <t xml:space="preserve"> </t>
        </is>
      </c>
    </row>
    <row r="36">
      <c r="A36" s="4" t="inlineStr">
        <is>
          <t>Net (loss) income</t>
        </is>
      </c>
      <c r="B36" s="5" t="n">
        <v>-2024053</v>
      </c>
      <c r="C36" s="4" t="inlineStr">
        <is>
          <t xml:space="preserve"> </t>
        </is>
      </c>
      <c r="D36" s="4" t="inlineStr">
        <is>
          <t xml:space="preserve"> </t>
        </is>
      </c>
      <c r="E36" s="5" t="n">
        <v>-2024053</v>
      </c>
    </row>
    <row r="37">
      <c r="A37" s="4" t="inlineStr">
        <is>
          <t>Ending Balance at Mar. 31, 2023</t>
        </is>
      </c>
      <c r="B37" s="5" t="n">
        <v>69475974</v>
      </c>
      <c r="C37" s="6" t="n">
        <v>19724</v>
      </c>
      <c r="D37" s="5" t="n">
        <v>174237270</v>
      </c>
      <c r="E37" s="5" t="n">
        <v>-104781020</v>
      </c>
    </row>
    <row r="38">
      <c r="A38" s="4" t="inlineStr">
        <is>
          <t>Ending Balance, Shares at Mar. 31, 2023</t>
        </is>
      </c>
      <c r="B38" s="4" t="inlineStr">
        <is>
          <t xml:space="preserve"> </t>
        </is>
      </c>
      <c r="C38" s="5" t="n">
        <v>19724172</v>
      </c>
      <c r="D38" s="4" t="inlineStr">
        <is>
          <t xml:space="preserve"> </t>
        </is>
      </c>
      <c r="E38" s="4" t="inlineStr">
        <is>
          <t xml:space="preserve"> </t>
        </is>
      </c>
    </row>
    <row r="39">
      <c r="A39" s="4" t="inlineStr">
        <is>
          <t>Beginning Balance at Dec. 31, 2022</t>
        </is>
      </c>
      <c r="B39" s="5" t="n">
        <v>71139048</v>
      </c>
      <c r="C39" s="6" t="n">
        <v>19696</v>
      </c>
      <c r="D39" s="5" t="n">
        <v>173876319</v>
      </c>
      <c r="E39" s="5" t="n">
        <v>-102756967</v>
      </c>
    </row>
    <row r="40">
      <c r="A40" s="4" t="inlineStr">
        <is>
          <t>Beginning Balance, Shares at Dec. 31, 2022</t>
        </is>
      </c>
      <c r="B40" s="4" t="inlineStr">
        <is>
          <t xml:space="preserve"> </t>
        </is>
      </c>
      <c r="C40" s="5" t="n">
        <v>19696006</v>
      </c>
      <c r="D40" s="4" t="inlineStr">
        <is>
          <t xml:space="preserve"> </t>
        </is>
      </c>
      <c r="E40" s="4" t="inlineStr">
        <is>
          <t xml:space="preserve"> </t>
        </is>
      </c>
    </row>
    <row r="41">
      <c r="A41" s="4" t="inlineStr">
        <is>
          <t>Net (loss) income</t>
        </is>
      </c>
      <c r="B41" s="5" t="n">
        <v>-4961276</v>
      </c>
      <c r="C41" s="4" t="inlineStr">
        <is>
          <t xml:space="preserve"> </t>
        </is>
      </c>
      <c r="D41" s="4" t="inlineStr">
        <is>
          <t xml:space="preserve"> </t>
        </is>
      </c>
      <c r="E41" s="4" t="inlineStr">
        <is>
          <t xml:space="preserve"> </t>
        </is>
      </c>
    </row>
    <row r="42">
      <c r="A42" s="4" t="inlineStr">
        <is>
          <t>Ending Balance at Sep. 30, 2023</t>
        </is>
      </c>
      <c r="B42" s="5" t="n">
        <v>67684940</v>
      </c>
      <c r="C42" s="6" t="n">
        <v>19960</v>
      </c>
      <c r="D42" s="5" t="n">
        <v>175383223</v>
      </c>
      <c r="E42" s="5" t="n">
        <v>-107718243</v>
      </c>
    </row>
    <row r="43">
      <c r="A43" s="4" t="inlineStr">
        <is>
          <t>Ending Balance, Shares at Sep. 30, 2023</t>
        </is>
      </c>
      <c r="B43" s="4" t="inlineStr">
        <is>
          <t xml:space="preserve"> </t>
        </is>
      </c>
      <c r="C43" s="5" t="n">
        <v>19959677</v>
      </c>
      <c r="D43" s="4" t="inlineStr">
        <is>
          <t xml:space="preserve"> </t>
        </is>
      </c>
      <c r="E43" s="4" t="inlineStr">
        <is>
          <t xml:space="preserve"> </t>
        </is>
      </c>
    </row>
    <row r="44">
      <c r="A44" s="4" t="inlineStr">
        <is>
          <t>Beginning Balance at Mar. 31, 2023</t>
        </is>
      </c>
      <c r="B44" s="5" t="n">
        <v>69475974</v>
      </c>
      <c r="C44" s="6" t="n">
        <v>19724</v>
      </c>
      <c r="D44" s="5" t="n">
        <v>174237270</v>
      </c>
      <c r="E44" s="5" t="n">
        <v>-104781020</v>
      </c>
    </row>
    <row r="45">
      <c r="A45" s="4" t="inlineStr">
        <is>
          <t>Beginning Balance, Shares at Mar. 31, 2023</t>
        </is>
      </c>
      <c r="B45" s="4" t="inlineStr">
        <is>
          <t xml:space="preserve"> </t>
        </is>
      </c>
      <c r="C45" s="5" t="n">
        <v>19724172</v>
      </c>
      <c r="D45" s="4" t="inlineStr">
        <is>
          <t xml:space="preserve"> </t>
        </is>
      </c>
      <c r="E45" s="4" t="inlineStr">
        <is>
          <t xml:space="preserve"> </t>
        </is>
      </c>
    </row>
    <row r="46">
      <c r="A46" s="4" t="inlineStr">
        <is>
          <t>Stock-based compensation</t>
        </is>
      </c>
      <c r="B46" s="5" t="n">
        <v>362319</v>
      </c>
      <c r="C46" s="4" t="inlineStr">
        <is>
          <t xml:space="preserve"> </t>
        </is>
      </c>
      <c r="D46" s="5" t="n">
        <v>362319</v>
      </c>
      <c r="E46" s="4" t="inlineStr">
        <is>
          <t xml:space="preserve"> </t>
        </is>
      </c>
    </row>
    <row r="47">
      <c r="A47" s="4" t="inlineStr">
        <is>
          <t>Stock option exercises, Shares</t>
        </is>
      </c>
      <c r="B47" s="4" t="inlineStr">
        <is>
          <t xml:space="preserve"> </t>
        </is>
      </c>
      <c r="C47" s="5" t="n">
        <v>35000</v>
      </c>
      <c r="D47" s="4" t="inlineStr">
        <is>
          <t xml:space="preserve"> </t>
        </is>
      </c>
      <c r="E47" s="4" t="inlineStr">
        <is>
          <t xml:space="preserve"> </t>
        </is>
      </c>
    </row>
    <row r="48">
      <c r="A48" s="4" t="inlineStr">
        <is>
          <t>Stock option exercises</t>
        </is>
      </c>
      <c r="B48" s="5" t="n">
        <v>52850</v>
      </c>
      <c r="C48" s="6" t="n">
        <v>35</v>
      </c>
      <c r="D48" s="5" t="n">
        <v>52815</v>
      </c>
      <c r="E48" s="4" t="inlineStr">
        <is>
          <t xml:space="preserve"> </t>
        </is>
      </c>
    </row>
    <row r="49">
      <c r="A49" s="4" t="inlineStr">
        <is>
          <t>Shares issued for Employee Stock Purchase Plan options, Shares</t>
        </is>
      </c>
      <c r="B49" s="4" t="inlineStr">
        <is>
          <t xml:space="preserve"> </t>
        </is>
      </c>
      <c r="C49" s="5" t="n">
        <v>22888</v>
      </c>
      <c r="D49" s="4" t="inlineStr">
        <is>
          <t xml:space="preserve"> </t>
        </is>
      </c>
      <c r="E49" s="4" t="inlineStr">
        <is>
          <t xml:space="preserve"> </t>
        </is>
      </c>
    </row>
    <row r="50">
      <c r="A50" s="4" t="inlineStr">
        <is>
          <t>Shares issued for Employee Stock Purchase Plan options</t>
        </is>
      </c>
      <c r="B50" s="5" t="n">
        <v>107002</v>
      </c>
      <c r="C50" s="6" t="n">
        <v>23</v>
      </c>
      <c r="D50" s="5" t="n">
        <v>106979</v>
      </c>
      <c r="E50" s="4" t="inlineStr">
        <is>
          <t xml:space="preserve"> </t>
        </is>
      </c>
    </row>
    <row r="51">
      <c r="A51" s="4" t="inlineStr">
        <is>
          <t>Net (loss) income</t>
        </is>
      </c>
      <c r="B51" s="5" t="n">
        <v>-886581</v>
      </c>
      <c r="C51" s="4" t="inlineStr">
        <is>
          <t xml:space="preserve"> </t>
        </is>
      </c>
      <c r="D51" s="4" t="inlineStr">
        <is>
          <t xml:space="preserve"> </t>
        </is>
      </c>
      <c r="E51" s="5" t="n">
        <v>-886581</v>
      </c>
    </row>
    <row r="52">
      <c r="A52" s="4" t="inlineStr">
        <is>
          <t>Ending Balance at Jun. 30, 2023</t>
        </is>
      </c>
      <c r="B52" s="5" t="n">
        <v>69111564</v>
      </c>
      <c r="C52" s="6" t="n">
        <v>19782</v>
      </c>
      <c r="D52" s="5" t="n">
        <v>174759383</v>
      </c>
      <c r="E52" s="5" t="n">
        <v>-105667601</v>
      </c>
    </row>
    <row r="53">
      <c r="A53" s="4" t="inlineStr">
        <is>
          <t>Ending Balance, Shares at Jun. 30, 2023</t>
        </is>
      </c>
      <c r="B53" s="4" t="inlineStr">
        <is>
          <t xml:space="preserve"> </t>
        </is>
      </c>
      <c r="C53" s="5" t="n">
        <v>19782060</v>
      </c>
      <c r="D53" s="4" t="inlineStr">
        <is>
          <t xml:space="preserve"> </t>
        </is>
      </c>
      <c r="E53" s="4" t="inlineStr">
        <is>
          <t xml:space="preserve"> </t>
        </is>
      </c>
    </row>
    <row r="54">
      <c r="A54" s="4" t="inlineStr">
        <is>
          <t>Stock-based compensation</t>
        </is>
      </c>
      <c r="B54" s="5" t="n">
        <v>288563</v>
      </c>
      <c r="C54" s="4" t="inlineStr">
        <is>
          <t xml:space="preserve"> </t>
        </is>
      </c>
      <c r="D54" s="5" t="n">
        <v>288563</v>
      </c>
      <c r="E54" s="4" t="inlineStr">
        <is>
          <t xml:space="preserve"> </t>
        </is>
      </c>
    </row>
    <row r="55">
      <c r="A55" s="4" t="inlineStr">
        <is>
          <t>Stock option exercises, Shares</t>
        </is>
      </c>
      <c r="B55" s="4" t="inlineStr">
        <is>
          <t xml:space="preserve"> </t>
        </is>
      </c>
      <c r="C55" s="5" t="n">
        <v>177617</v>
      </c>
      <c r="D55" s="4" t="inlineStr">
        <is>
          <t xml:space="preserve"> </t>
        </is>
      </c>
      <c r="E55" s="4" t="inlineStr">
        <is>
          <t xml:space="preserve"> </t>
        </is>
      </c>
    </row>
    <row r="56">
      <c r="A56" s="4" t="inlineStr">
        <is>
          <t>Stock option exercises</t>
        </is>
      </c>
      <c r="B56" s="5" t="n">
        <v>335455</v>
      </c>
      <c r="C56" s="6" t="n">
        <v>178</v>
      </c>
      <c r="D56" s="5" t="n">
        <v>335277</v>
      </c>
      <c r="E56" s="4" t="inlineStr">
        <is>
          <t xml:space="preserve"> </t>
        </is>
      </c>
    </row>
    <row r="57">
      <c r="A57" s="4" t="inlineStr">
        <is>
          <t>Net (loss) income</t>
        </is>
      </c>
      <c r="B57" s="5" t="n">
        <v>-2050642</v>
      </c>
      <c r="C57" s="4" t="inlineStr">
        <is>
          <t xml:space="preserve"> </t>
        </is>
      </c>
      <c r="D57" s="4" t="inlineStr">
        <is>
          <t xml:space="preserve"> </t>
        </is>
      </c>
      <c r="E57" s="5" t="n">
        <v>-2050642</v>
      </c>
    </row>
    <row r="58">
      <c r="A58" s="4" t="inlineStr">
        <is>
          <t>Ending Balance at Sep. 30, 2023</t>
        </is>
      </c>
      <c r="B58" s="6" t="n">
        <v>67684940</v>
      </c>
      <c r="C58" s="6" t="n">
        <v>19960</v>
      </c>
      <c r="D58" s="6" t="n">
        <v>175383223</v>
      </c>
      <c r="E58" s="6" t="n">
        <v>-107718243</v>
      </c>
    </row>
    <row r="59">
      <c r="A59" s="4" t="inlineStr">
        <is>
          <t>Ending Balance, Shares at Sep. 30, 2023</t>
        </is>
      </c>
      <c r="B59" s="4" t="inlineStr">
        <is>
          <t xml:space="preserve"> </t>
        </is>
      </c>
      <c r="C59" s="5" t="n">
        <v>19959677</v>
      </c>
      <c r="D59" s="4" t="inlineStr">
        <is>
          <t xml:space="preserve"> </t>
        </is>
      </c>
      <c r="E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11104</v>
      </c>
      <c r="C4" s="6" t="n">
        <v>151619</v>
      </c>
      <c r="D4" s="6" t="n">
        <v>650387</v>
      </c>
      <c r="E4" s="6" t="n">
        <v>479011</v>
      </c>
      <c r="F4" s="4" t="inlineStr">
        <is>
          <t xml:space="preserve"> </t>
        </is>
      </c>
    </row>
    <row r="5">
      <c r="A5" s="4" t="inlineStr">
        <is>
          <t>Federal corporate income tax rate</t>
        </is>
      </c>
      <c r="B5" s="4" t="inlineStr">
        <is>
          <t xml:space="preserve"> </t>
        </is>
      </c>
      <c r="C5" s="4" t="inlineStr">
        <is>
          <t xml:space="preserve"> </t>
        </is>
      </c>
      <c r="D5" s="11" t="n">
        <v>0.26</v>
      </c>
      <c r="E5" s="4" t="inlineStr">
        <is>
          <t xml:space="preserve"> </t>
        </is>
      </c>
      <c r="F5" s="4" t="inlineStr">
        <is>
          <t xml:space="preserve"> </t>
        </is>
      </c>
    </row>
    <row r="6">
      <c r="A6" s="4" t="inlineStr">
        <is>
          <t>Valuation allowance</t>
        </is>
      </c>
      <c r="B6" s="5" t="n">
        <v>15942000</v>
      </c>
      <c r="C6" s="4" t="inlineStr">
        <is>
          <t xml:space="preserve"> </t>
        </is>
      </c>
      <c r="D6" s="6" t="n">
        <v>15942000</v>
      </c>
      <c r="E6" s="4" t="inlineStr">
        <is>
          <t xml:space="preserve"> </t>
        </is>
      </c>
      <c r="F6" s="6" t="n">
        <v>13999000</v>
      </c>
    </row>
    <row r="7">
      <c r="A7" s="4" t="inlineStr">
        <is>
          <t>Federal income tax net operating loss carry forward</t>
        </is>
      </c>
      <c r="B7" s="5" t="n">
        <v>6900000</v>
      </c>
      <c r="C7" s="4" t="inlineStr">
        <is>
          <t xml:space="preserve"> </t>
        </is>
      </c>
      <c r="D7" s="6" t="n">
        <v>6900000</v>
      </c>
      <c r="E7" s="4" t="inlineStr">
        <is>
          <t xml:space="preserve"> </t>
        </is>
      </c>
      <c r="F7" s="6" t="n">
        <v>5600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 forwards expiration beginning year</t>
        </is>
      </c>
      <c r="B10" s="4" t="inlineStr">
        <is>
          <t xml:space="preserve"> </t>
        </is>
      </c>
      <c r="C10" s="4" t="inlineStr">
        <is>
          <t xml:space="preserve"> </t>
        </is>
      </c>
      <c r="D10" s="4" t="inlineStr">
        <is>
          <t>2034</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 forwards expiration ending year</t>
        </is>
      </c>
      <c r="B13" s="4" t="inlineStr">
        <is>
          <t xml:space="preserve"> </t>
        </is>
      </c>
      <c r="C13" s="4" t="inlineStr">
        <is>
          <t xml:space="preserve"> </t>
        </is>
      </c>
      <c r="D13" s="4" t="inlineStr">
        <is>
          <t>2037</t>
        </is>
      </c>
      <c r="E13" s="4" t="inlineStr">
        <is>
          <t xml:space="preserve"> </t>
        </is>
      </c>
      <c r="F13" s="4" t="inlineStr">
        <is>
          <t xml:space="preserve"> </t>
        </is>
      </c>
    </row>
    <row r="14">
      <c r="A14" s="4" t="inlineStr">
        <is>
          <t>St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6" t="n">
        <v>0</v>
      </c>
      <c r="C16" s="4" t="inlineStr">
        <is>
          <t xml:space="preserve"> </t>
        </is>
      </c>
      <c r="D16" s="6" t="n">
        <v>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19959677</v>
      </c>
      <c r="C9" s="5" t="n">
        <v>19696006</v>
      </c>
    </row>
    <row r="10">
      <c r="A10" s="4" t="inlineStr">
        <is>
          <t>Common stock, shares outstanding</t>
        </is>
      </c>
      <c r="B10" s="5" t="n">
        <v>19959677</v>
      </c>
      <c r="C10" s="5" t="n">
        <v>196960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Additional Information - Employee Stock Purchase Plan (Detail) - USD ($)</t>
        </is>
      </c>
      <c r="C1" s="2" t="inlineStr">
        <is>
          <t>3 Months Ended</t>
        </is>
      </c>
      <c r="E1" s="2" t="inlineStr">
        <is>
          <t>9 Months Ended</t>
        </is>
      </c>
    </row>
    <row r="2">
      <c r="B2" s="2" t="inlineStr">
        <is>
          <t>May 16, 2023</t>
        </is>
      </c>
      <c r="C2" s="2" t="inlineStr">
        <is>
          <t>Jun. 30, 2023</t>
        </is>
      </c>
      <c r="D2" s="2" t="inlineStr">
        <is>
          <t>Jun. 30, 2022</t>
        </is>
      </c>
      <c r="E2" s="2" t="inlineStr">
        <is>
          <t>Sep. 30, 2023</t>
        </is>
      </c>
      <c r="F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employee stock purchase plans options, shares</t>
        </is>
      </c>
      <c r="B4" s="5" t="n">
        <v>22888</v>
      </c>
      <c r="C4" s="4" t="inlineStr">
        <is>
          <t xml:space="preserve"> </t>
        </is>
      </c>
      <c r="D4" s="4" t="inlineStr">
        <is>
          <t xml:space="preserve"> </t>
        </is>
      </c>
      <c r="E4" s="4" t="inlineStr">
        <is>
          <t xml:space="preserve"> </t>
        </is>
      </c>
      <c r="F4" s="4" t="inlineStr">
        <is>
          <t xml:space="preserve"> </t>
        </is>
      </c>
    </row>
    <row r="5">
      <c r="A5" s="4" t="inlineStr">
        <is>
          <t>Shares issued for employee stock purchase plans options</t>
        </is>
      </c>
      <c r="B5" s="6" t="n">
        <v>107002</v>
      </c>
      <c r="C5" s="6" t="n">
        <v>107002</v>
      </c>
      <c r="D5" s="6" t="n">
        <v>76666</v>
      </c>
      <c r="E5" s="4" t="inlineStr">
        <is>
          <t xml:space="preserve"> </t>
        </is>
      </c>
      <c r="F5" s="4" t="inlineStr">
        <is>
          <t xml:space="preserve"> </t>
        </is>
      </c>
    </row>
    <row r="6">
      <c r="A6" s="4" t="inlineStr">
        <is>
          <t>Employee stock purchase plan expense</t>
        </is>
      </c>
      <c r="B6" s="4" t="inlineStr">
        <is>
          <t xml:space="preserve"> </t>
        </is>
      </c>
      <c r="C6" s="4" t="inlineStr">
        <is>
          <t xml:space="preserve"> </t>
        </is>
      </c>
      <c r="D6" s="4" t="inlineStr">
        <is>
          <t xml:space="preserve"> </t>
        </is>
      </c>
      <c r="E6" s="6" t="n">
        <v>79993</v>
      </c>
      <c r="F6" s="6" t="n">
        <v>63369</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ummary of Warrants Issued and Outstanding (Detail)</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Shares of Common Stock</t>
        </is>
      </c>
      <c r="B4" s="5" t="n">
        <v>850000</v>
      </c>
    </row>
    <row r="5">
      <c r="A5" s="4" t="inlineStr">
        <is>
          <t>Exercisable Warrants [Member] | Warrants One [Member]</t>
        </is>
      </c>
      <c r="B5" s="4" t="inlineStr">
        <is>
          <t xml:space="preserve"> </t>
        </is>
      </c>
    </row>
    <row r="6">
      <c r="A6" s="3" t="inlineStr">
        <is>
          <t>Class Of Warrant Or Right [Line Items]</t>
        </is>
      </c>
      <c r="B6" s="4" t="inlineStr">
        <is>
          <t xml:space="preserve"> </t>
        </is>
      </c>
    </row>
    <row r="7">
      <c r="A7" s="4" t="inlineStr">
        <is>
          <t>Date of Issuance</t>
        </is>
      </c>
      <c r="B7" s="4" t="inlineStr">
        <is>
          <t>Oct. 19,  2020</t>
        </is>
      </c>
    </row>
    <row r="8">
      <c r="A8" s="4" t="inlineStr">
        <is>
          <t>Warrant expiration date</t>
        </is>
      </c>
      <c r="B8" s="4" t="inlineStr">
        <is>
          <t>Mar. 19,  2028</t>
        </is>
      </c>
    </row>
    <row r="9">
      <c r="A9" s="4" t="inlineStr">
        <is>
          <t>Price per warrant | $ / shares</t>
        </is>
      </c>
      <c r="B9" s="8" t="n">
        <v>1.5</v>
      </c>
    </row>
    <row r="10">
      <c r="A10" s="4" t="inlineStr">
        <is>
          <t>Shares of Common Stock</t>
        </is>
      </c>
      <c r="B10" s="5" t="n">
        <v>500000</v>
      </c>
    </row>
    <row r="11">
      <c r="A11" s="4" t="inlineStr">
        <is>
          <t>Exercisable Warrants [Member] | Warrants Two [Member]</t>
        </is>
      </c>
      <c r="B11" s="4" t="inlineStr">
        <is>
          <t xml:space="preserve"> </t>
        </is>
      </c>
    </row>
    <row r="12">
      <c r="A12" s="3" t="inlineStr">
        <is>
          <t>Class Of Warrant Or Right [Line Items]</t>
        </is>
      </c>
      <c r="B12" s="4" t="inlineStr">
        <is>
          <t xml:space="preserve"> </t>
        </is>
      </c>
    </row>
    <row r="13">
      <c r="A13" s="4" t="inlineStr">
        <is>
          <t>Date of Issuance</t>
        </is>
      </c>
      <c r="B13" s="4" t="inlineStr">
        <is>
          <t>Oct. 19,  2021</t>
        </is>
      </c>
    </row>
    <row r="14">
      <c r="A14" s="4" t="inlineStr">
        <is>
          <t>Warrant expiration date</t>
        </is>
      </c>
      <c r="B14" s="4" t="inlineStr">
        <is>
          <t>Mar. 19,  2028</t>
        </is>
      </c>
    </row>
    <row r="15">
      <c r="A15" s="4" t="inlineStr">
        <is>
          <t>Price per warrant | $ / shares</t>
        </is>
      </c>
      <c r="B15" s="8" t="n">
        <v>1.5</v>
      </c>
    </row>
    <row r="16">
      <c r="A16" s="4" t="inlineStr">
        <is>
          <t>Shares of Common Stock</t>
        </is>
      </c>
      <c r="B16" s="5" t="n">
        <v>3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 Stock Options (Detail) - USD ($)</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Stock options expense</t>
        </is>
      </c>
      <c r="B4" s="6" t="n">
        <v>664629</v>
      </c>
      <c r="C4" s="6" t="n">
        <v>7300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Summary of Stock Option Activity (Detail) - $ / share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Beginning Balance, Number of Shares</t>
        </is>
      </c>
      <c r="B4" s="5" t="n">
        <v>3179388</v>
      </c>
      <c r="C4" s="4" t="inlineStr">
        <is>
          <t xml:space="preserve"> </t>
        </is>
      </c>
    </row>
    <row r="5">
      <c r="A5" s="4" t="inlineStr">
        <is>
          <t>Granted, Number of Shares</t>
        </is>
      </c>
      <c r="B5" s="5" t="n">
        <v>152500</v>
      </c>
      <c r="C5" s="4" t="inlineStr">
        <is>
          <t xml:space="preserve"> </t>
        </is>
      </c>
    </row>
    <row r="6">
      <c r="A6" s="4" t="inlineStr">
        <is>
          <t>Exercised, Number of Shares</t>
        </is>
      </c>
      <c r="B6" s="5" t="n">
        <v>-240783</v>
      </c>
      <c r="C6" s="4" t="inlineStr">
        <is>
          <t xml:space="preserve"> </t>
        </is>
      </c>
    </row>
    <row r="7">
      <c r="A7" s="4" t="inlineStr">
        <is>
          <t>Canceled/Forfeited, Number of Shares</t>
        </is>
      </c>
      <c r="B7" s="5" t="n">
        <v>-25021</v>
      </c>
      <c r="C7" s="4" t="inlineStr">
        <is>
          <t xml:space="preserve"> </t>
        </is>
      </c>
    </row>
    <row r="8">
      <c r="A8" s="4" t="inlineStr">
        <is>
          <t>Outstanding Ending Balance, Number of Shares</t>
        </is>
      </c>
      <c r="B8" s="5" t="n">
        <v>3066084</v>
      </c>
      <c r="C8" s="5" t="n">
        <v>3179388</v>
      </c>
    </row>
    <row r="9">
      <c r="A9" s="4" t="inlineStr">
        <is>
          <t>Outstanding Beginning Balance, Weighted-Average Exercise Price Per Share</t>
        </is>
      </c>
      <c r="B9" s="9" t="n">
        <v>3.23</v>
      </c>
      <c r="C9" s="4" t="inlineStr">
        <is>
          <t xml:space="preserve"> </t>
        </is>
      </c>
    </row>
    <row r="10">
      <c r="A10" s="4" t="inlineStr">
        <is>
          <t>Granted, Weighted-Average Exercise Price Per Share</t>
        </is>
      </c>
      <c r="B10" s="12" t="n">
        <v>5.5</v>
      </c>
      <c r="C10" s="4" t="inlineStr">
        <is>
          <t xml:space="preserve"> </t>
        </is>
      </c>
    </row>
    <row r="11">
      <c r="A11" s="4" t="inlineStr">
        <is>
          <t>Exercised, Weighted-Average Exercise Price Per Share</t>
        </is>
      </c>
      <c r="B11" s="13" t="n">
        <v>1.87</v>
      </c>
      <c r="C11" s="4" t="inlineStr">
        <is>
          <t xml:space="preserve"> </t>
        </is>
      </c>
    </row>
    <row r="12">
      <c r="A12" s="4" t="inlineStr">
        <is>
          <t>Cancelled/Forfeited, Weighted-Average Exercise Price Per Share</t>
        </is>
      </c>
      <c r="B12" s="13" t="n">
        <v>12.89</v>
      </c>
      <c r="C12" s="4" t="inlineStr">
        <is>
          <t xml:space="preserve"> </t>
        </is>
      </c>
    </row>
    <row r="13">
      <c r="A13" s="4" t="inlineStr">
        <is>
          <t>Outstanding Ending Balance, Weighted-Average Exercise Price Per Share</t>
        </is>
      </c>
      <c r="B13" s="13" t="n">
        <v>3.37</v>
      </c>
      <c r="C13" s="9" t="n">
        <v>3.23</v>
      </c>
    </row>
    <row r="14">
      <c r="A14" s="4" t="inlineStr">
        <is>
          <t>Outstanding, $1.17 - $23.20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ercise Price Per Share, Minimum</t>
        </is>
      </c>
      <c r="B16" s="4" t="inlineStr">
        <is>
          <t xml:space="preserve"> </t>
        </is>
      </c>
      <c r="C16" s="13" t="n">
        <v>1.17</v>
      </c>
    </row>
    <row r="17">
      <c r="A17" s="4" t="inlineStr">
        <is>
          <t>Exercise Price Per Share, Maximum</t>
        </is>
      </c>
      <c r="B17" s="4" t="inlineStr">
        <is>
          <t xml:space="preserve"> </t>
        </is>
      </c>
      <c r="C17" s="8" t="n">
        <v>23.2</v>
      </c>
    </row>
    <row r="18">
      <c r="A18" s="4" t="inlineStr">
        <is>
          <t>Granted, $5.50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ercise Price Per Share, Maximum</t>
        </is>
      </c>
      <c r="B20" s="12" t="n">
        <v>5.5</v>
      </c>
      <c r="C20" s="4" t="inlineStr">
        <is>
          <t xml:space="preserve"> </t>
        </is>
      </c>
    </row>
    <row r="21">
      <c r="A21" s="4" t="inlineStr">
        <is>
          <t>Exercised, $1.17 - $4.08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ercise Price Per Share, Minimum</t>
        </is>
      </c>
      <c r="B23" s="13" t="n">
        <v>1.17</v>
      </c>
      <c r="C23" s="4" t="inlineStr">
        <is>
          <t xml:space="preserve"> </t>
        </is>
      </c>
    </row>
    <row r="24">
      <c r="A24" s="4" t="inlineStr">
        <is>
          <t>Exercise Price Per Share, Maximum</t>
        </is>
      </c>
      <c r="B24" s="13" t="n">
        <v>4.08</v>
      </c>
      <c r="C24" s="4" t="inlineStr">
        <is>
          <t xml:space="preserve"> </t>
        </is>
      </c>
    </row>
    <row r="25">
      <c r="A25" s="4" t="inlineStr">
        <is>
          <t>Canceled/Forfeited, $1.51 - $21.20 [Member]</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Exercise Price Per Share, Minimum</t>
        </is>
      </c>
      <c r="B27" s="13" t="n">
        <v>1.51</v>
      </c>
      <c r="C27" s="4" t="inlineStr">
        <is>
          <t xml:space="preserve"> </t>
        </is>
      </c>
    </row>
    <row r="28">
      <c r="A28" s="4" t="inlineStr">
        <is>
          <t>Exercise Price Per Share, Maximum</t>
        </is>
      </c>
      <c r="B28" s="12" t="n">
        <v>21.2</v>
      </c>
      <c r="C28" s="4" t="inlineStr">
        <is>
          <t xml:space="preserve"> </t>
        </is>
      </c>
    </row>
    <row r="29">
      <c r="A29" s="4" t="inlineStr">
        <is>
          <t>Outstanding, $1.17 - $23.20 [Member]</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Exercise Price Per Share, Minimum</t>
        </is>
      </c>
      <c r="B31" s="13" t="n">
        <v>1.17</v>
      </c>
      <c r="C31" s="4" t="inlineStr">
        <is>
          <t xml:space="preserve"> </t>
        </is>
      </c>
    </row>
    <row r="32">
      <c r="A32" s="4" t="inlineStr">
        <is>
          <t>Exercise Price Per Share, Maximum</t>
        </is>
      </c>
      <c r="B32" s="8" t="n">
        <v>23.2</v>
      </c>
      <c r="C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 Deferred Stock Units (Detail) - Deferred Stock Units [Member] - USD ($)</t>
        </is>
      </c>
      <c r="B1" s="2" t="inlineStr">
        <is>
          <t>9 Months Ended</t>
        </is>
      </c>
    </row>
    <row r="2">
      <c r="B2" s="2" t="inlineStr">
        <is>
          <t>Sep. 30, 2023</t>
        </is>
      </c>
      <c r="C2" s="2" t="inlineStr">
        <is>
          <t>Sep. 30, 2022</t>
        </is>
      </c>
      <c r="D2" s="2" t="inlineStr">
        <is>
          <t>Dec. 31, 2022</t>
        </is>
      </c>
    </row>
    <row r="3">
      <c r="A3" s="3" t="inlineStr">
        <is>
          <t>Schedule Of Stockholders Equity [Line Items]</t>
        </is>
      </c>
      <c r="B3" s="4" t="inlineStr">
        <is>
          <t xml:space="preserve"> </t>
        </is>
      </c>
      <c r="C3" s="4" t="inlineStr">
        <is>
          <t xml:space="preserve"> </t>
        </is>
      </c>
      <c r="D3" s="4" t="inlineStr">
        <is>
          <t xml:space="preserve"> </t>
        </is>
      </c>
    </row>
    <row r="4">
      <c r="A4" s="4" t="inlineStr">
        <is>
          <t>Number of stock unit received</t>
        </is>
      </c>
      <c r="B4" s="5" t="n">
        <v>1</v>
      </c>
      <c r="C4" s="4" t="inlineStr">
        <is>
          <t xml:space="preserve"> </t>
        </is>
      </c>
      <c r="D4" s="4" t="inlineStr">
        <is>
          <t xml:space="preserve"> </t>
        </is>
      </c>
    </row>
    <row r="5">
      <c r="A5" s="4" t="inlineStr">
        <is>
          <t>Deferred stock units</t>
        </is>
      </c>
      <c r="B5" s="5" t="n">
        <v>4662</v>
      </c>
      <c r="C5" s="5" t="n">
        <v>5317</v>
      </c>
      <c r="D5" s="4" t="inlineStr">
        <is>
          <t xml:space="preserve"> </t>
        </is>
      </c>
    </row>
    <row r="6">
      <c r="A6" s="4" t="inlineStr">
        <is>
          <t>Compensation expense related to grants</t>
        </is>
      </c>
      <c r="B6" s="6" t="n">
        <v>118162</v>
      </c>
      <c r="C6" s="4" t="inlineStr">
        <is>
          <t xml:space="preserve"> </t>
        </is>
      </c>
      <c r="D6" s="4" t="inlineStr">
        <is>
          <t xml:space="preserve"> </t>
        </is>
      </c>
    </row>
    <row r="7">
      <c r="A7" s="4" t="inlineStr">
        <is>
          <t>DSUs outstanding</t>
        </is>
      </c>
      <c r="B7" s="5" t="n">
        <v>230166</v>
      </c>
      <c r="C7" s="4" t="inlineStr">
        <is>
          <t xml:space="preserve"> </t>
        </is>
      </c>
      <c r="D7" s="5" t="n">
        <v>211415</v>
      </c>
    </row>
    <row r="8">
      <c r="A8" s="4" t="inlineStr">
        <is>
          <t>Director [Member]</t>
        </is>
      </c>
      <c r="B8" s="4" t="inlineStr">
        <is>
          <t xml:space="preserve"> </t>
        </is>
      </c>
      <c r="C8" s="4" t="inlineStr">
        <is>
          <t xml:space="preserve"> </t>
        </is>
      </c>
      <c r="D8" s="4" t="inlineStr">
        <is>
          <t xml:space="preserve"> </t>
        </is>
      </c>
    </row>
    <row r="9">
      <c r="A9" s="3" t="inlineStr">
        <is>
          <t>Schedule Of Stockholders Equity [Line Items]</t>
        </is>
      </c>
      <c r="B9" s="4" t="inlineStr">
        <is>
          <t xml:space="preserve"> </t>
        </is>
      </c>
      <c r="C9" s="4" t="inlineStr">
        <is>
          <t xml:space="preserve"> </t>
        </is>
      </c>
      <c r="D9" s="4" t="inlineStr">
        <is>
          <t xml:space="preserve"> </t>
        </is>
      </c>
    </row>
    <row r="10">
      <c r="A10" s="4" t="inlineStr">
        <is>
          <t>Compensation expense related to grants</t>
        </is>
      </c>
      <c r="B10" s="6" t="n">
        <v>30128</v>
      </c>
      <c r="C10" s="6" t="n">
        <v>29211</v>
      </c>
      <c r="D10" s="4" t="inlineStr">
        <is>
          <t xml:space="preserve"> </t>
        </is>
      </c>
    </row>
    <row r="11">
      <c r="A11" s="4" t="inlineStr">
        <is>
          <t>Executive Employees [Member]</t>
        </is>
      </c>
      <c r="B11" s="4" t="inlineStr">
        <is>
          <t xml:space="preserve"> </t>
        </is>
      </c>
      <c r="C11" s="4" t="inlineStr">
        <is>
          <t xml:space="preserve"> </t>
        </is>
      </c>
      <c r="D11" s="4" t="inlineStr">
        <is>
          <t xml:space="preserve"> </t>
        </is>
      </c>
    </row>
    <row r="12">
      <c r="A12" s="3" t="inlineStr">
        <is>
          <t>Schedule Of Stockholders Equity [Line Items]</t>
        </is>
      </c>
      <c r="B12" s="4" t="inlineStr">
        <is>
          <t xml:space="preserve"> </t>
        </is>
      </c>
      <c r="C12" s="4" t="inlineStr">
        <is>
          <t xml:space="preserve"> </t>
        </is>
      </c>
      <c r="D12" s="4" t="inlineStr">
        <is>
          <t xml:space="preserve"> </t>
        </is>
      </c>
    </row>
    <row r="13">
      <c r="A13" s="4" t="inlineStr">
        <is>
          <t>Deferred stock units</t>
        </is>
      </c>
      <c r="B13" s="5" t="n">
        <v>14089</v>
      </c>
      <c r="C13" s="5" t="n">
        <v>35201</v>
      </c>
      <c r="D13" s="4" t="inlineStr">
        <is>
          <t xml:space="preserve"> </t>
        </is>
      </c>
    </row>
    <row r="14">
      <c r="A14" s="4" t="inlineStr">
        <is>
          <t>Compensation expense related to grants</t>
        </is>
      </c>
      <c r="B14" s="4" t="inlineStr">
        <is>
          <t xml:space="preserve"> </t>
        </is>
      </c>
      <c r="C14" s="6" t="n">
        <v>175629</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dditional Information - Restricted Stock Units (Detail) - Restricted Stock Units [Member]</t>
        </is>
      </c>
      <c r="B1" s="2" t="inlineStr">
        <is>
          <t>9 Months Ended</t>
        </is>
      </c>
    </row>
    <row r="2">
      <c r="B2" s="2" t="inlineStr">
        <is>
          <t>Sep. 30, 2023 USD ($) shares</t>
        </is>
      </c>
    </row>
    <row r="3">
      <c r="A3" s="3" t="inlineStr">
        <is>
          <t>Schedule Of Stockholders Equity [Line Items]</t>
        </is>
      </c>
      <c r="B3" s="4" t="inlineStr">
        <is>
          <t xml:space="preserve"> </t>
        </is>
      </c>
    </row>
    <row r="4">
      <c r="A4" s="4" t="inlineStr">
        <is>
          <t>RSUs granted</t>
        </is>
      </c>
      <c r="B4" s="5" t="n">
        <v>61056</v>
      </c>
    </row>
    <row r="5">
      <c r="A5" s="4" t="inlineStr">
        <is>
          <t>RSUs vested</t>
        </is>
      </c>
      <c r="B5" s="5" t="n">
        <v>0</v>
      </c>
    </row>
    <row r="6">
      <c r="A6" s="4" t="inlineStr">
        <is>
          <t>Number of stock unit received</t>
        </is>
      </c>
      <c r="B6" s="5" t="n">
        <v>1</v>
      </c>
    </row>
    <row r="7">
      <c r="A7" s="4" t="inlineStr">
        <is>
          <t>Director [Member]</t>
        </is>
      </c>
      <c r="B7" s="4" t="inlineStr">
        <is>
          <t xml:space="preserve"> </t>
        </is>
      </c>
    </row>
    <row r="8">
      <c r="A8" s="3" t="inlineStr">
        <is>
          <t>Schedule Of Stockholders Equity [Line Items]</t>
        </is>
      </c>
      <c r="B8" s="4" t="inlineStr">
        <is>
          <t xml:space="preserve"> </t>
        </is>
      </c>
    </row>
    <row r="9">
      <c r="A9" s="4" t="inlineStr">
        <is>
          <t>Compensation expense related to grants | $</t>
        </is>
      </c>
      <c r="B9" s="6" t="n">
        <v>564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pplicable to common stockholders</t>
        </is>
      </c>
      <c r="B4" s="6" t="n">
        <v>-2050642</v>
      </c>
      <c r="C4" s="6" t="n">
        <v>-1686335</v>
      </c>
      <c r="D4" s="6" t="n">
        <v>-4961276</v>
      </c>
      <c r="E4" s="6" t="n">
        <v>-27204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20059528</v>
      </c>
      <c r="C6" s="5" t="n">
        <v>19368192</v>
      </c>
      <c r="D6" s="5" t="n">
        <v>19984890</v>
      </c>
      <c r="E6" s="5" t="n">
        <v>19297636</v>
      </c>
    </row>
    <row r="7">
      <c r="A7" s="4" t="inlineStr">
        <is>
          <t>Weighted average common shares outstanding, diluted</t>
        </is>
      </c>
      <c r="B7" s="5" t="n">
        <v>20059528</v>
      </c>
      <c r="C7" s="5" t="n">
        <v>19368192</v>
      </c>
      <c r="D7" s="5" t="n">
        <v>19984890</v>
      </c>
      <c r="E7" s="5" t="n">
        <v>19297636</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Basic</t>
        </is>
      </c>
      <c r="B9" s="8" t="n">
        <v>-0.1</v>
      </c>
      <c r="C9" s="9" t="n">
        <v>-0.09</v>
      </c>
      <c r="D9" s="9" t="n">
        <v>-0.25</v>
      </c>
      <c r="E9" s="9" t="n">
        <v>-0.14</v>
      </c>
    </row>
    <row r="10">
      <c r="A10" s="4" t="inlineStr">
        <is>
          <t>Diluted</t>
        </is>
      </c>
      <c r="B10" s="8" t="n">
        <v>-0.1</v>
      </c>
      <c r="C10" s="9" t="n">
        <v>-0.09</v>
      </c>
      <c r="D10" s="9" t="n">
        <v>-0.25</v>
      </c>
      <c r="E10" s="9" t="n">
        <v>-0.14</v>
      </c>
    </row>
    <row r="11">
      <c r="A11" s="3" t="inlineStr">
        <is>
          <t>Anti-dilutive securities excluded from diluted net loss per share:</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diluted net loss per share</t>
        </is>
      </c>
      <c r="B12" s="5" t="n">
        <v>68455</v>
      </c>
      <c r="C12" s="5" t="n">
        <v>318157</v>
      </c>
      <c r="D12" s="5" t="n">
        <v>82344</v>
      </c>
      <c r="E12" s="5" t="n">
        <v>318157</v>
      </c>
    </row>
    <row r="13">
      <c r="A13" s="4" t="inlineStr">
        <is>
          <t>Stock options [Member]</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diluted net loss per share:</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diluted net loss per share</t>
        </is>
      </c>
      <c r="B15" s="5" t="n">
        <v>68455</v>
      </c>
      <c r="C15" s="5" t="n">
        <v>318157</v>
      </c>
      <c r="D15" s="5" t="n">
        <v>82344</v>
      </c>
      <c r="E15" s="5" t="n">
        <v>3181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961276</v>
      </c>
      <c r="C4" s="6" t="n">
        <v>-2720414</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645047</v>
      </c>
      <c r="C6" s="5" t="n">
        <v>571738</v>
      </c>
    </row>
    <row r="7">
      <c r="A7" s="4" t="inlineStr">
        <is>
          <t>Amortization of intangibles</t>
        </is>
      </c>
      <c r="B7" s="5" t="n">
        <v>6840559</v>
      </c>
      <c r="C7" s="5" t="n">
        <v>6969692</v>
      </c>
    </row>
    <row r="8">
      <c r="A8" s="4" t="inlineStr">
        <is>
          <t>Amortization of debt issuance costs and discounts</t>
        </is>
      </c>
      <c r="B8" s="5" t="n">
        <v>875385</v>
      </c>
      <c r="C8" s="5" t="n">
        <v>978386</v>
      </c>
    </row>
    <row r="9">
      <c r="A9" s="4" t="inlineStr">
        <is>
          <t>Provision for doubtful accounts</t>
        </is>
      </c>
      <c r="B9" s="5" t="n">
        <v>1210179</v>
      </c>
      <c r="C9" s="5" t="n">
        <v>1143757</v>
      </c>
    </row>
    <row r="10">
      <c r="A10" s="4" t="inlineStr">
        <is>
          <t>Stock-based compensation</t>
        </is>
      </c>
      <c r="B10" s="5" t="n">
        <v>949313</v>
      </c>
      <c r="C10" s="5" t="n">
        <v>998247</v>
      </c>
    </row>
    <row r="11">
      <c r="A11" s="3" t="inlineStr">
        <is>
          <t>Changes in operating assets and liabilities:</t>
        </is>
      </c>
      <c r="B11" s="4" t="inlineStr">
        <is>
          <t xml:space="preserve"> </t>
        </is>
      </c>
      <c r="C11" s="4" t="inlineStr">
        <is>
          <t xml:space="preserve"> </t>
        </is>
      </c>
    </row>
    <row r="12">
      <c r="A12" s="4" t="inlineStr">
        <is>
          <t>Accounts receivable</t>
        </is>
      </c>
      <c r="B12" s="5" t="n">
        <v>-5251088</v>
      </c>
      <c r="C12" s="5" t="n">
        <v>-13079923</v>
      </c>
    </row>
    <row r="13">
      <c r="A13" s="4" t="inlineStr">
        <is>
          <t>Prepaid expenses and other current assets</t>
        </is>
      </c>
      <c r="B13" s="5" t="n">
        <v>-435523</v>
      </c>
      <c r="C13" s="5" t="n">
        <v>-1110912</v>
      </c>
    </row>
    <row r="14">
      <c r="A14" s="4" t="inlineStr">
        <is>
          <t>Security deposits and other assets</t>
        </is>
      </c>
      <c r="B14" s="5" t="n">
        <v>195634</v>
      </c>
      <c r="C14" s="5" t="n">
        <v>-850290</v>
      </c>
    </row>
    <row r="15">
      <c r="A15" s="4" t="inlineStr">
        <is>
          <t>Accounts payable and accrued liabilities</t>
        </is>
      </c>
      <c r="B15" s="5" t="n">
        <v>8747102</v>
      </c>
      <c r="C15" s="5" t="n">
        <v>3076785</v>
      </c>
    </row>
    <row r="16">
      <c r="A16" s="4" t="inlineStr">
        <is>
          <t>Other liabilities</t>
        </is>
      </c>
      <c r="B16" s="5" t="n">
        <v>-2147507</v>
      </c>
      <c r="C16" s="5" t="n">
        <v>-295959</v>
      </c>
    </row>
    <row r="17">
      <c r="A17" s="4" t="inlineStr">
        <is>
          <t>Net cash provided by (used in) operating activities</t>
        </is>
      </c>
      <c r="B17" s="5" t="n">
        <v>6667825</v>
      </c>
      <c r="C17" s="5" t="n">
        <v>-4318893</v>
      </c>
    </row>
    <row r="18">
      <c r="A18" s="3" t="inlineStr">
        <is>
          <t>Cash flows from investing activities:</t>
        </is>
      </c>
      <c r="B18" s="4" t="inlineStr">
        <is>
          <t xml:space="preserve"> </t>
        </is>
      </c>
      <c r="C18" s="4" t="inlineStr">
        <is>
          <t xml:space="preserve"> </t>
        </is>
      </c>
    </row>
    <row r="19">
      <c r="A19" s="4" t="inlineStr">
        <is>
          <t>Purchase of property and equipment</t>
        </is>
      </c>
      <c r="B19" s="5" t="n">
        <v>-204915</v>
      </c>
      <c r="C19" s="5" t="n">
        <v>-627216</v>
      </c>
    </row>
    <row r="20">
      <c r="A20" s="4" t="inlineStr">
        <is>
          <t>Purchase of intangible assets</t>
        </is>
      </c>
      <c r="B20" s="5" t="n">
        <v>-1051978</v>
      </c>
      <c r="C20" s="5" t="n">
        <v>-631615</v>
      </c>
    </row>
    <row r="21">
      <c r="A21" s="4" t="inlineStr">
        <is>
          <t>Acquisition, net of cash acquired</t>
        </is>
      </c>
      <c r="B21" s="4" t="inlineStr">
        <is>
          <t xml:space="preserve"> </t>
        </is>
      </c>
      <c r="C21" s="5" t="n">
        <v>-3137758</v>
      </c>
    </row>
    <row r="22">
      <c r="A22" s="4" t="inlineStr">
        <is>
          <t>Net cash used in investing activities</t>
        </is>
      </c>
      <c r="B22" s="5" t="n">
        <v>-1256893</v>
      </c>
      <c r="C22" s="5" t="n">
        <v>-4396589</v>
      </c>
    </row>
    <row r="23">
      <c r="A23" s="3" t="inlineStr">
        <is>
          <t>Cash flows from financing activities:</t>
        </is>
      </c>
      <c r="B23" s="4" t="inlineStr">
        <is>
          <t xml:space="preserve"> </t>
        </is>
      </c>
      <c r="C23" s="4" t="inlineStr">
        <is>
          <t xml:space="preserve"> </t>
        </is>
      </c>
    </row>
    <row r="24">
      <c r="A24" s="4" t="inlineStr">
        <is>
          <t>Proceeds from credit facilities</t>
        </is>
      </c>
      <c r="B24" s="5" t="n">
        <v>63672337</v>
      </c>
      <c r="C24" s="5" t="n">
        <v>59023146</v>
      </c>
    </row>
    <row r="25">
      <c r="A25" s="4" t="inlineStr">
        <is>
          <t>Repayments of credit facilities</t>
        </is>
      </c>
      <c r="B25" s="5" t="n">
        <v>-70514967</v>
      </c>
      <c r="C25" s="5" t="n">
        <v>-54353819</v>
      </c>
    </row>
    <row r="26">
      <c r="A26" s="4" t="inlineStr">
        <is>
          <t>Proceeds from long-term debt</t>
        </is>
      </c>
      <c r="B26" s="4" t="inlineStr">
        <is>
          <t xml:space="preserve"> </t>
        </is>
      </c>
      <c r="C26" s="5" t="n">
        <v>3500000</v>
      </c>
    </row>
    <row r="27">
      <c r="A27" s="4" t="inlineStr">
        <is>
          <t>Repayments of long-term debt</t>
        </is>
      </c>
      <c r="B27" s="5" t="n">
        <v>-7819633</v>
      </c>
      <c r="C27" s="5" t="n">
        <v>-1124774</v>
      </c>
    </row>
    <row r="28">
      <c r="A28" s="4" t="inlineStr">
        <is>
          <t>Proceeds from shares issued for Employee Stock Purchase Plan</t>
        </is>
      </c>
      <c r="B28" s="5" t="n">
        <v>107002</v>
      </c>
      <c r="C28" s="5" t="n">
        <v>76666</v>
      </c>
    </row>
    <row r="29">
      <c r="A29" s="4" t="inlineStr">
        <is>
          <t>Proceeds from stock option exercises</t>
        </is>
      </c>
      <c r="B29" s="5" t="n">
        <v>450853</v>
      </c>
      <c r="C29" s="5" t="n">
        <v>399847</v>
      </c>
    </row>
    <row r="30">
      <c r="A30" s="4" t="inlineStr">
        <is>
          <t>Debt issuance costs</t>
        </is>
      </c>
      <c r="B30" s="4" t="inlineStr">
        <is>
          <t xml:space="preserve"> </t>
        </is>
      </c>
      <c r="C30" s="5" t="n">
        <v>-139550</v>
      </c>
    </row>
    <row r="31">
      <c r="A31" s="4" t="inlineStr">
        <is>
          <t>Net cash provided by (used in) financing activities</t>
        </is>
      </c>
      <c r="B31" s="5" t="n">
        <v>-14104408</v>
      </c>
      <c r="C31" s="5" t="n">
        <v>7381516</v>
      </c>
    </row>
    <row r="32">
      <c r="A32" s="4" t="inlineStr">
        <is>
          <t>Net decrease in cash and cash equivalents</t>
        </is>
      </c>
      <c r="B32" s="5" t="n">
        <v>-8693476</v>
      </c>
      <c r="C32" s="5" t="n">
        <v>-1333966</v>
      </c>
    </row>
    <row r="33">
      <c r="A33" s="4" t="inlineStr">
        <is>
          <t>Cash and cash equivalents at beginning of period</t>
        </is>
      </c>
      <c r="B33" s="5" t="n">
        <v>9563709</v>
      </c>
      <c r="C33" s="5" t="n">
        <v>8427858</v>
      </c>
    </row>
    <row r="34">
      <c r="A34" s="4" t="inlineStr">
        <is>
          <t>Cash and cash equivalents at end of period</t>
        </is>
      </c>
      <c r="B34" s="5" t="n">
        <v>870233</v>
      </c>
      <c r="C34" s="5" t="n">
        <v>7093892</v>
      </c>
    </row>
    <row r="35">
      <c r="A35" s="3" t="inlineStr">
        <is>
          <t>Supplemental cash flow information:</t>
        </is>
      </c>
      <c r="B35" s="4" t="inlineStr">
        <is>
          <t xml:space="preserve"> </t>
        </is>
      </c>
      <c r="C35" s="4" t="inlineStr">
        <is>
          <t xml:space="preserve"> </t>
        </is>
      </c>
    </row>
    <row r="36">
      <c r="A36" s="4" t="inlineStr">
        <is>
          <t>Cash paid for interest</t>
        </is>
      </c>
      <c r="B36" s="5" t="n">
        <v>6575490</v>
      </c>
      <c r="C36" s="5" t="n">
        <v>3918191</v>
      </c>
    </row>
    <row r="37">
      <c r="A37" s="4" t="inlineStr">
        <is>
          <t>Cash paid for income taxes, net</t>
        </is>
      </c>
      <c r="B37" s="6" t="n">
        <v>328098</v>
      </c>
      <c r="C37" s="6" t="n">
        <v>359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The Company and Description of Business</t>
        </is>
      </c>
      <c r="B4" s="4" t="inlineStr">
        <is>
          <t>1. The Company and Description of Business The accompanying condensed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Quest Sustainability Services, Inc. (“QSS”), and Sequoia Waste Management Solutions, LLC (“Sequoia”) (collectively, “we,” “us,” or “our company”). The subsidiaries RWS Facility Services, LLC (“RWS”) and Sustainable Solutions Group (“SSG”) were merged into Quest in 2023 and were subsequently dissolved as separate legal entities. Operations –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addition, we offer products such as antifreeze and windshield washer fluid and other minor ancillary services. We also provide information and data that tracks and reports the detailed transactional and environmental results of our services and provides actionable data to improve business operations. The data we generate also enables our customers to address their environmental and sustainability goals and responsibilities. On February 10, 2022, we acquired an independent environmental services company that primarily services customers in the northeast region of the United States. See Note 3 for more information regarding the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23 and the results of our operations and cash flows for the periods presented. We derived the December 31, 2022 condensed consolidated balance sheet data from audited financial statements; however, we did not include all disclosures required by GAAP. As QRHC, Quest, LDI, Youchange, QVC, QV One, QSS, and Sequoia each operate as environmental-based service companies, we did not deem segment reporting necessary. All intercompany accounts and transactions have been eliminated in consolidation. Interim results are subject to seasonal variations, and the results of operations for the nine months ended September 30, 2023 are not necessarily indicative of the results to be expected for the full year. Recent Accounting Pronouncements In June 2016, the Financial Accounting Standards Board, (“FASB”) issued Accounting Standards Update (“ASU”) 2016-13, Financial Instruments – Credit Losses (Topic 326) , which provides guidance on measuring credit losses on financial instruments, including trade receivables. The amended guidance replaces current incurred loss impairment methodology of recognizing credit losses when a loss is probable with a new forward-looking approach to estimate expected credit losses. We adopted the new standard on January 1, 2023. The adoption of the new standard did not have a material impact on our condensed consolidated financial statements as pre-existing processes for estimating expected credit losses for trade receivables generally aligned with the expected credit loss model.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3. Acquisition On February 10, 2022, we acquired an independent environmental services company that primarily services customers in the northeast region of the United States for approximately $ 3.35 million. This acquisition was paid in cash and was financed with a draw down on the term loan pursuant to the Credit Agreement (as defined in Note 8). The purchase price was allocated to the acquired assets, primarily customer relationship intangibles and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0:07Z</dcterms:created>
  <dcterms:modified xmlns:dcterms="http://purl.org/dc/terms/" xmlns:xsi="http://www.w3.org/2001/XMLSchema-instance" xsi:type="dcterms:W3CDTF">2023-11-14T21:00:07Z</dcterms:modified>
</cp:coreProperties>
</file>